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mployee Retirement Plan"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Convertible Preferred Stock a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Loss Per Share Attributab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Sched"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he" sheetId="45" state="visible" r:id="rId45"/>
    <sheet xmlns:r="http://schemas.openxmlformats.org/officeDocument/2006/relationships" name="Stock-Based Compensation - Su_3" sheetId="46" state="visible" r:id="rId46"/>
    <sheet xmlns:r="http://schemas.openxmlformats.org/officeDocument/2006/relationships" name="Income Taxes - Schedule of Reco" sheetId="47" state="visible" r:id="rId47"/>
    <sheet xmlns:r="http://schemas.openxmlformats.org/officeDocument/2006/relationships" name="Income Taxes - Schedule of Comp" sheetId="48" state="visible" r:id="rId48"/>
    <sheet xmlns:r="http://schemas.openxmlformats.org/officeDocument/2006/relationships" name="Income Taxes - Additional Infor" sheetId="49" state="visible" r:id="rId49"/>
    <sheet xmlns:r="http://schemas.openxmlformats.org/officeDocument/2006/relationships" name="Income Taxes - Schedule of Re_2" sheetId="50" state="visible" r:id="rId50"/>
    <sheet xmlns:r="http://schemas.openxmlformats.org/officeDocument/2006/relationships" name="Employee Retirement Plan - Addi"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000_);_(&quot;$ &quot;(#,##0.000000)"/>
    <numFmt numFmtId="169" formatCode="_(&quot;$ &quot;#,##0.00000_);_(&quot;$ &quot;(#,##0.0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RAY</t>
        </is>
      </c>
    </row>
    <row r="10">
      <c r="A10" s="4" t="inlineStr">
        <is>
          <t>Entity Registrant Name</t>
        </is>
      </c>
      <c r="B10" s="4" t="inlineStr">
        <is>
          <t>GRAYBUG VISION, INC.</t>
        </is>
      </c>
    </row>
    <row r="11">
      <c r="A11" s="4" t="inlineStr">
        <is>
          <t>Entity Central Index Key</t>
        </is>
      </c>
      <c r="B11" s="4" t="inlineStr">
        <is>
          <t>000153413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1357773</v>
      </c>
    </row>
    <row r="20">
      <c r="A20" s="4" t="inlineStr">
        <is>
          <t>Entity File Number</t>
        </is>
      </c>
      <c r="B20" s="4" t="inlineStr">
        <is>
          <t>001-39538</t>
        </is>
      </c>
    </row>
    <row r="21">
      <c r="A21" s="4" t="inlineStr">
        <is>
          <t>Entity Tax Identification Number</t>
        </is>
      </c>
      <c r="B21" s="4" t="inlineStr">
        <is>
          <t>45-2120079</t>
        </is>
      </c>
    </row>
    <row r="22">
      <c r="A22" s="4" t="inlineStr">
        <is>
          <t>Entity Address, Address Line One</t>
        </is>
      </c>
      <c r="B22" s="4" t="inlineStr">
        <is>
          <t>203 Redwood Shores Parkway</t>
        </is>
      </c>
    </row>
    <row r="23">
      <c r="A23" s="4" t="inlineStr">
        <is>
          <t>Entity Address, Address Line Two</t>
        </is>
      </c>
      <c r="B23" s="4" t="inlineStr">
        <is>
          <t>Suite 620</t>
        </is>
      </c>
    </row>
    <row r="24">
      <c r="A24" s="4" t="inlineStr">
        <is>
          <t>Entity Address, City or Town</t>
        </is>
      </c>
      <c r="B24" s="4" t="inlineStr">
        <is>
          <t>Redwood City</t>
        </is>
      </c>
    </row>
    <row r="25">
      <c r="A25" s="4" t="inlineStr">
        <is>
          <t>Entity Address, State or Province</t>
        </is>
      </c>
      <c r="B25" s="4" t="inlineStr">
        <is>
          <t>CA</t>
        </is>
      </c>
    </row>
    <row r="26">
      <c r="A26" s="4" t="inlineStr">
        <is>
          <t>Entity Address, Postal Zip Code</t>
        </is>
      </c>
      <c r="B26" s="4" t="inlineStr">
        <is>
          <t>94065</t>
        </is>
      </c>
    </row>
    <row r="27">
      <c r="A27" s="4" t="inlineStr">
        <is>
          <t>City Area Code</t>
        </is>
      </c>
      <c r="B27" s="4" t="inlineStr">
        <is>
          <t>650</t>
        </is>
      </c>
    </row>
    <row r="28">
      <c r="A28" s="4" t="inlineStr">
        <is>
          <t>Local Phone Number</t>
        </is>
      </c>
      <c r="B28" s="4" t="inlineStr">
        <is>
          <t>487-2800</t>
        </is>
      </c>
    </row>
    <row r="29">
      <c r="A29" s="4" t="inlineStr">
        <is>
          <t>Entity Interactive Data Current</t>
        </is>
      </c>
      <c r="B29" s="4" t="inlineStr">
        <is>
          <t>Yes</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57700000</v>
      </c>
    </row>
    <row r="38">
      <c r="A38" s="4" t="inlineStr">
        <is>
          <t>ICFR Auditor Attestation Flag</t>
        </is>
      </c>
      <c r="B38" s="4" t="inlineStr">
        <is>
          <t>false</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Redwood City, California</t>
        </is>
      </c>
    </row>
    <row r="42">
      <c r="A42" s="4" t="inlineStr">
        <is>
          <t>Documents Incorporated by Reference</t>
        </is>
      </c>
      <c r="B42" s="4" t="inlineStr">
        <is>
          <t>Portions of the registrant’s Definitive Proxy Statement relating to the 2022 Annual Meeting of Shareholders are incorporated by reference into Part III of this Annual Report on Form 10-K to the extent stated herein. The Definitive Proxy Statement will be filed within 120 days of the Registrant’s fiscal year ended December 31, 2021.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and liabilities measured at fair value on a recurring basis and indicate the level of the fair value hierarchy utilized to determine such fair values (in thousands):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
December 31, 2020
Level 1
Level 2
Level 3
Total
Current assets:
Cash equivalents:
Money market funds
$
15,677
$
—
$
—
$
15,677
Corporate debt securities
—
2,500
—
2,500
Commercial paper
—
13,499
—
13,499
Total cash equivalents
15,677
15,999
—
31,676
Short-term investments:
Corporate debt securities
—
11,588
—
11,588
Commercial paper
—
50,027
—
50,027
Total short-term investments
—
61,615
—
61,615
Total assets measured at fair value
$
15,677
$
77,614
$
—
$
93,291
The following tables present information as to cost, unrealized gains and losses and fair value determination of the Company’s financial assets measured at fair value on a recurring basis (in thousands):
December 31, 2021
Amortized Cost
Unrealized Gains
Unrealized Losses
Aggregate Fair Value
Current assets:
Cash equivalents:
Money market funds
$
8,920
$
—
$
—
$
8,920
Corporate debt securities
1,480
—
—
1,480
Commercial paper
2,749
—
—
2,749
Total cash equivalents
13,149
—
—
13,149
Short-term investments:
Corporate debt securities
1,117
—
(1
)
1,116
Commercial paper
41,956
6
(8
)
41,954
U.S. Treasury notes
7,249
—
(13
)
7,236
Total short-term investments
50,322
6
(22
)
50,306
Total assets measured at fair value
$
63,471
$
6
$
(22
)
$
63,455
December 31, 2020
Amortized Cost
Unrealized Gains
Unrealized Losses
Aggregate Fair Value
Current assets:
Cash equivalents:
Money market funds
$
15,677
$
—
$
—
$
15,677
Corporate debt securities
2,502
—
(2
)
2,500
Commercial paper
13,498
1
—
13,499
Total cash equivalents
31,677
1
(2
)
31,676
Short-term investments:
Corporate debt securities
11,588
1
(1
)
11,588
Commercial paper
50,030
2
(5
)
50,027
Total short-term investments
61,618
3
(6
)
61,615
Total assets measured at fair value
$
93,295
$
4
$
(8
)
$
93,291
Money market funds are highly liquid investments which are actively traded. The pricing information on the Company’s money market funds is based on quoted prices in active markets for identical securities. This approach results in the classification of these securities as Level 1 of the fair value hierarchy. The fair value of short-term investments is determined from market pricing and other observable market inputs for similar securities obtained from various third-party data provider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is approach results in the classification of these securities as Level 2 of the fair value hierarchy. As of December 31, 2021 and 2020, the contractual maturities of all available-for-sale investments were less than 12 months. The Company periodically reviews the available-for-sale investments for other-than-temporary impairment loss. All investments with unrealized losses have been in a loss position for less than 12 months. As a result, the Company did not recognize any other-than-temporary impairment losses as of December 31, 2021 and 2020. There were no transfers between Levels 1, 2 or 3 for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December 31,
2021
2020
Manufacturing and laboratory equipment
$
2,511
$
2,179
Computer hardware
28
28
Office furniture and equipment
28
28
Leasehold improvement
234
234
Construction in progress
833
611
Total property and equipment, at cost
3,634
3,080
Less: accumulated depreciation
(1,653
)
(1,134
)
Property and equipment, net
$
1,981
$
1,946
Depreciation expense for the years ended December 31, 2021 and 2020 was $519,000 and $395,000, respectively. Prepaid Expenses and Other Current Assets Prepaid expenses and other current assets consisted of the following (in thousands):
December 31,
2021
2020
Prepaid expenses
$
1,866
$
2,140
Prepaid clinical and research expenses
168
6
Interest and other receivables
21
598
Other current assets
1,353
1,463
Total prepaid expenses and other current assets
$
3,408
$
4,207
Other Current Liabilities Other current liabilities consisted of the following (in thousands):
December 31,
2021
2020
Salaries and benefits
$
2,278
$
2,302
Professional services
461
425
Deferred rent
8
27
Other
479
374
Total other current liabilities
$
3,226
$
3,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The Company enters into contracts in the normal course of business with CROs for clinical trials and CMOs for clinical supply manufacturing and with vendors for equipment, preclinical research studies, research supplies and other services and products for operating purposes. As of December 31, 2021, these commitments were approximately $0.8 million due within 3 to 15 months. These contracts generally provide for termination on notice of 60 to 90 days. During the year ended December 31, 2021, the Company terminated several contracts with its equipment vendors and CMOs. The termination of these contracts resulted in the cancellation of commitments totaling $3.7 million as of December 31, 2020. From this amount, the Company recognized $2.2 million in general and administrative expenses in the Company’s statement of operations for the write-off of $1.3 million in equipment deposits and $0.9 million in other commitments and cancellation fees. As of December 31, 2021, there were no unpaid cancellation or other related costs and none are anticipated. Operating Lease Agreements The Company leases a facility in Baltimore, Maryland under an operating lease with a term through June 2023. On July 29, 2021, the Company entered into a lease agreement for approximately 2,560 rentable square feet of office space in Redwood City, California. The lease commenced on August 18, 2021 with a 12-month initial term expiring on August 31, 2022. This new facility replaced the Company’s existing Redwood City lease when it expired on August 31, 2021. Upon execution of the lease, the Company delivered to the lessor a sum of $31,000, consisting of a security deposit and one month's rent. The total lease obligation over the term of the lease will be approximately $0.2 million. Rent expense for the Company’s facility leases was $0.7 million for each of the years ended December 31, 2021 and 2020. Future minimum lease payments under the Company’s non–cancelable operating leases as of December 31, 2021 were as follows (in thousands):
Year ended December 31:
2022
$
527
2023
205
Total future minimum lease payments
$
732
License Agreements Johns Hopkins University In June 2011, the Company entered into an Exclusive License Agreement with Johns Hopkins University, or JHU, which has been amended from time to time, such agreement as amended is referred to as the JHU Agreement. Pursuant to the JHU Agreement, JHU granted the Company an exclusive, worldwide, sublicensable license to three patent families to research, develop, make, use and sell products and provide services in any field, and a non-exclusive license to use specified know-how and materials with a provision that JHU will not grant a license to know how and materials to any other commercial entity. The JHU first patent family describes microparticles with a hydrophobic polymeric core (such as poly(lactic-co-glycolic acid), or PLGA, poly-lactic acid, or PLA, or a combination of both PLGA and PLA) and a hydrophilic coating (such as PLGA permanently linked to polyethylene glycol) to reduce inflammation for intraocular injections and their methods of use, which technology is incorporated into the Company’s GB-102 and GB-401 product candidates. The JHU licensed fourth and fifth patent families cover potential future technologies. In September 2015, the JHU Agreement was amended to include the JHU second patent family which covers sunitinib-encapsulated polymeric microparticles, including GB-102, and their use as therapeutic compositions to treat disorders of the eye. Under the terms of the amended JHU Agreement, the Company paid a one-time, non-refundable upfront fee, with a remaining amount to be paid upon the occurrence of certain events. The Company also agreed to pay an additional one-time, non-refundable fee of $100,000 on the occurrence of the first commercial sale of a product falling under the claims of a patent in the second patent family. In April 2016, the JHU Agreement was further amended to include a third patent family which discloses a method for reducing neuronal damage in the eye that includes administration of a sustained release formulation of a dual leucine kinase inhibitor in a polymeric particle, and wherein the dual leucine kinase inhibitor may be sunitinib, and thus is relevant to both the Company’s GB-102 and GB-103 product candidates. Under the terms of the amended JHU Agreement, the Company paid a one-time, non-refundable upfront fee, and a milestone payment for the grant of the first patent. The Company also agreed to use its best efforts to develop a licensed product under the third patent family and enter into a Phase I clinical trial on or before April 2019, and to have cumulatively spent several million dollars on research and development within six years of execution of the amendment. Upon execution of the JHU Agreement in 2011, the Company paid JHU an upfront license fee in the low tens of thousands of dollars and issued to JHU a low single digit percentage of the Company’s equity interests as of such date. The Company also reimbursed JHU for the prosecution and maintenance costs incurred by JHU for the licensed patent rights prior to the Company entering into the JHU Agreement, and the Company is responsible for all of the ongoing costs relating to the prosecution and maintenance of the JHU patent rights licensed to the Company. The Company also agreed to pay minimum annual royalties in the tens of thousands of dollars per year until the first commercial sale of a licensed product or service. The JHU Agreement further requires single-digit running royalties on the Company’s annual net sales, which may be reduced by 50% of any payments the Company makes to third parties for freedom to operate, up to a maximum credit of 50% of the running royalty rate otherwise due to JHU. Royalties must be paid on products that fall within a patent claim of an issued and unexpired patent or a pending patent application that has not been finally rejected or is pending for less than seven years. The Company also must pay developmental milestones for achieving certain clinical progression events, ranging from tens of thousands to hundreds of thousands dollars per event, which in the aggregate, total less than $2.0 million per product. Under the JHU Agreement, prior to the Kala Agreement renegotiation described below, the Company was responsible for paying each developmental milestone payment for the first three products to achieve such milestone, and milestones for the second and third products are reduced by 50%. The Company further agreed to pay a percentage of any sublicense consideration the Company receives. The JHU Agreement will remain effective until (i) the later of the expiration date of the last-to-expire patents covered under the JHU Agreement or 20 years from the effective date; (ii) the termination by either party upon the bankruptcy or uncured breach of the other party or (iii) if the Company terminates the JHU Agreement, with a 90-day notification period. The Company may terminate the entire agreement or on a patent by patent basis if desired, subject to the 90-day notification period. Milestone and royalty expenses under the JHU Agreement are classified as research and development expense and reimbursement of patent-related expenditures are classified as general and administrative expense in the statements of operations. Expense under the JHU Agreement is as follows (in thousands):
Year Ended December 31,
2021
2020
Research and development
$
38
$
38
General and administrative
160
165
Total JHU Agreement expense
$
198
$
203
Kala Pharmaceuticals, Inc. A dispute arose between the Company, JHU and Kala Pharmaceuticals, Inc., or Kala, over rights licensed to the Company and Kala by JHU. In October 2014, the Company entered into a Settlement and License Agreement, or the Kala Agreement, with Kala and JHU, which settled all pending disputes and amended the Company’s and Kala’s existing license agreements with JHU and created new rights and obligations among the parties. Under the Kala Agreement, each of Kala and the Company provided the other with a royalty-free, exclusive sublicense with respect to certain intellectual property rights granted by JHU in limited fields of use. Specifically, the Company provided Kala with an exclusive sublicense for the use of a particle with specific characteristics for delivery of a biologically active material through mucus, mucin, or a mucosal barrier (provided that such delivery does not involve administration via injection to the eye), or the Kala Field of Use, and Kala provided the Company with an exclusive sublicense to the use of a particle with specific characteristics for delivery of a biologically active material to the eye via injection (excluding such use of any particle comprising or consisting of loteprednol etabonate). Kala also agreed not to use a particle with those specific characteristics that include sunitinib in any technology licensed the Kala Field of Use under the license from the Company or JHU. Neither the Company nor Kala owe JHU any payments under its existing JHU agreement with respect to the sublicenses granted to the other. Both the Company and Kala hold rights to sublicense the Company’s respective rights in connection with a future collaboration arrangement and subject to any such sublicensee being bound by the applicable terms of the Kala Agreement. Under the Kala Agreement, JHU agreed to a number of financial concessions to both the Company and Kala. The payments under the existing JHU agreements were modified by reducing all milestones and minimum annual royalties by 25%, including the development milestone payments due for the first licensed product; the development milestone payments due for the first license product were each extended by one year; development milestone payments for the second and third licensed products were eliminated; and the commercial milestone payments for the first commercial sale of a licensed product were reduced by 50% in the United States. New sales-based milestones were added for the second and third licensed products. Upon the second licensed product under the JHU Agreement reaching a certain level of sales or receiving sublicense royalty income, the Company is required to pay $100,000 plus the amounts of the eliminated development milestones and reduced first commercial sale milestone. For the third licensed product, on reaching the same level of sales or receiving sublicense royalty income, the Company is required to pay $150,000 plus the amounts of the eliminated development milestones and reduced first commercial sale milestone. In addition, the Company, Kala and JHU released each other from any liability or claims known to Kala and the Company as of the Kala Agreement and arising out of the actions leading to, and related to the subject of, the Kala Agreement. The Kala Agreement will expire upon the expiration of all the patent rights that are the subject of the agreement. The Company may terminate one or more of the licenses or sublicenses granted to the Company in the Kala Agreement on a country-by-country basis for convenience upon 30 days’ prior written notice to Kala. The Company or Kala may terminate one or more of the sublicenses granted to the other party under the JHU patent rights if the other party, or its employees, officers, directors, agents or representatives, takes certain steps to oppose, attempt to invalidate or prevent the issuance of any of the patent rights directly licensed to the terminating party by JHU. There have been no expenses under the Kala Agreement in the years ended December 31, 2021 or 2020 and no amounts payable at December 31, 2021 or 2020. AffaMed Project Limited In July 2019, the Company entered into a letter agreement with AffaMed Project Limited, or AffaMed, in connection with their purchase of the Company’s Series C convertible preferred stock, or the AffaMed Letter. Under the AffaMed Letter, the Company granted AffaMed a right of first negotiation, or the Option, to exclusively develop, register and commercialize GB-102 solely in the territories of China, Hong Kong, Taiwan, Macau and South Korea. The Option expires upon the earlier of (i) July 31, 2021 and (ii) 60 days after the Company provides top line data from the Phase 2b ALTISSIMO trial for GB-102. AffaMed did not exercise the Option, and the Company has no further obligation to AffaMed to license rights to GB-102. There have been no expenses under the Affamed Letter in the years ended December 31, 2021 or 2020 and no amounts payable at December 31, 2021 or 2020. Asset Acquisition In December 2021, the Company entered into an Assignment and Licensing Agreement with a private company, pursuant to which the Company acquired certain intellectual property rights, including patents and know-how, related to new cyclic monophosphate (cGMP) compounds for the treatment of ocular disorders. As consideration for the intellectual property rights acquired, the Company made an upfront cash payment of $0.5 million and may be required to make additional contingent payments of up to $27.0 million in the aggregate upon achievement of certain development and regulatory milestones. Additionally, upon commercialization, the Company may be required to make tiered single-digit royalty payments based on net product sales. As the acquired rights relate to in-process research and development activities that have no alternative future use to the Company, the upfront payment of $0.5 million was recorded as research and development expense in the accompanying statements of operations for the year ended December 31, 2021. As of December 31, 2021, no development or regulatory milestones were deemed probable of achievement and, accordingly, no amounts have been recognized in the accompanying financial statements with respect to these contingent payments. In March 2022, the Company acquired a private company in the United States with certain gene therapy technology and preclinical data. The private company was purchased at a cost of approximately $2.0 million, including estimated transaction costs and a contingent holdback, and the Company may be required to make additional contingent payments of up to $20.0 million in the aggregate upon the achievement of certain milestones. Other than the contingent holdback release, no further payments are required until FDA approval of a product based upon the acquired assets and the sale or utilization of any priority review voucher that may be granted in connection with such approval. Indemnification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otentially payable under these contracts since the Company has no history of prior indemnification claims and the unique facts and circumstances involved in each particular claim will be determinative. Litigation From time to time, the Company may become involved in legal proceedings arising in the ordinary course of business. The Company is not presently a party to any legal proceedings that it believes would have a material adverse effect on its business, operating result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and Preferred Stock Tranche Obligation</t>
        </is>
      </c>
      <c r="B1" s="2" t="inlineStr">
        <is>
          <t>12 Months Ended</t>
        </is>
      </c>
    </row>
    <row r="2">
      <c r="B2" s="2" t="inlineStr">
        <is>
          <t>Dec. 31, 2021</t>
        </is>
      </c>
    </row>
    <row r="3">
      <c r="A3" s="3" t="inlineStr">
        <is>
          <t>Temporary Equity Disclosure [Abstract]</t>
        </is>
      </c>
    </row>
    <row r="4">
      <c r="A4" s="4" t="inlineStr">
        <is>
          <t>Convertible Preferred Stock and Preferred Stock Tranche Obligation</t>
        </is>
      </c>
      <c r="B4" s="4" t="inlineStr">
        <is>
          <t>6. Convertible Preferred Stock and Preferred Stock Tranche Obligation The following table summarizes outstanding convertible preferred stock as of December 31, 2019 (in thousands, except share amounts):
Shares Authorized
Shares Outstanding
Net Carrying Value
Liquidation Preference
Series A
2,280,000
2,280,000
$
2,280
$
2,280
Series A-2
2,018,561
2,018,561
1,605
1,740
Series B
76,078,535
76,078,535
74,926
87,729
Series C
61,773,000
37,432,787
52,552
56,843
Total
142,150,096
117,809,883
$
131,363
$
148,592
In July 2019, the Company authorized the sale of up to 61,773,000 shares of its Series C Convertible Preferred Stock, or Series C, at a price of $1.4693 per share, or Series C Financing. In July and August 2019, the Company issued 37,432,787 shares of Series C for aggregate gross proceeds of $55.0 million. In connection with this financing, certain purchasers of the Series C had the option to purchase up to an additional 17,014,902 shares of Series C at a price per share of $1.4693 for a period of up to 30 days after the Company notified them of the three-month readout from the Phase 2a clinical trial of GB-102 in patients with macular edema secondary to diabetic macular edema and retinal vein occlusion, or the Preferred Stock Tranche Obligation. The Company concluded that the Preferred Stock Tranche Obligation met the definition of a freestanding financial instrument, as the rights were legally detachable and separately exercisable from the Series C. Therefore, the Company allocated the proceeds received from the issuance of shares under the Series C Preferred Stock Purchase Agreement between the Preferred Stock Tranche Obligation and the Series C. The fair value of the Preferred Stock Tranche Obligation of $2.2 million on issuance was allocated from the $55.0 million proceeds of the Series C Financing and classified as a current liability on the balance sheet as the Series C would become redeemable upon a deemed liquidation event, the occurrence of which was not within the Company’s control. In September 2020, the board of directors and the Series C investors amended the Series C stock purchase agreement such that the Preferred Stock Tranche Obligation was no longer exercisable and expired upon the effectiveness of the Company’s IPO registration statement. As a result, the liability for the Preferred Stock Tranche Obligation was permanently eliminated as of September 24, 2020. Due to the low probability of the Preferred Stock Tranche Obligation being settled, the fair value immediately prior to the IPO was immaterial. Prior to the completion of the IPO on September 24, 2020, all of the outstanding shares of convertible preferred stock automatically converted into 13,085,913 shares of common stock. Subsequent to the closing of the IPO on September 29, 2020, there were no shares of convertible preferred stock outstanding. The rights and preferences and privileges of convertible preferred stock are described below: Dividend Rights The holders of Series C Preferred, in preference to holders of Series B Preferred, Series A-2 Preferred, Series A Preferred and common stock, are entitled to receive cumulative dividends on each outstanding share payable when declared by the board of directors of $0.117544 per share. After payment of such dividends on the Series C Preferred, the holders of Series B Preferred, in preference to holders of Series A-2 Preferred, Series A Preferred and common stock, are entitled to receive cumulative dividends on each outstanding share payable when declared by the board of directors of $0.06937 per share. After payment of such dividends on the Series B Preferred, the holders of Series A-2 Preferred, in preference to the holders of Series A Preferred and common stock, are entitled to receive non-cumulative dividends on each outstanding share payable when declared by the board of directors of $0.06034 per share. After payment of such dividends on the Series A-2 Preferred, the holders of Series A Preferred, in preference to the holders of common stock, are entitled to receive non-cumulative dividends on each outstanding share payable when declared by the board of directors of $0.08 per share. The board of directors has not declared any dividends to-date. Conversion Rights Each share of convertible preferred stock is convertible at the option of the holder, at any time after the date of issuance, into a fully paid and non-assessable share of common stock. Each share of convertible preferred stock is convertible into that number of common shares as is determined by dividing the applicable original purchase price of such share by the applicable conversion price. The conversion rate is subject to adjustment upon the occurrence of certain events. The conversion rates for the Series C Preferred, Series B Preferred and Series A-2 Preferred is 9.0058:1 and for the Series A Preferred is 8.8527:1. All shares of the convertible preferred stock automatically convert upon the closing of a firm commitment underwritten initial public offering of common stock, in which the price per share is at least $14.56 per share, subject to adjustment, resulting in gross proceeds of at least $40.0 million. The conversion price for each series of convertible preferred stock is subject to adjustment in the event of stock split, combination, common stock dividend or distribution, reclassification, exchange, substitution, reorganization, and certain antidilution adjustments. Liquidation Rights In the event of any liquidation, dissolution, or winding up of the Company or a deemed liquidation event, the holders of Series C Preferred are entitled to receive, prior to any distribution made to any other class of security, an amount equal to $1.4693 per share, plus any dividends accrued and declared but unpaid. Upon distribution to holders of Series C Preferred, the holders of Series B Preferred are entitled to receive, prior to distribution to holders of Series A-2 Preferred, Series A Preferred and common stock, an amount equal to $0.991 per share, plus any dividends accrued and declared but unpaid. Upon distribution to holders of Series C Preferred and Series B Preferred, the holders of Series A-2 Preferred are entitled to receive, prior to distribution to holders of Series A Preferred and common stock, an amount equal to $0.862 per share, plus any dividends declared but unpaid. Upon distributions to the holders of Series C Preferred, Series B Preferred and Series A-2 Preferred, the holders of Series A Preferred are entitled to receive, prior to any distribution or payment to the holders of common stock, an amount equal to $1.00 per share, plus any dividends declared but unpaid. Upon the completion of the distribution to the holders of Series C Preferred, Series B Preferred, Series A-2 Preferred and Series A Preferred, any remaining assets available for distribution will be distributed among the holders of the shares of Series C Preferred, Series B Preferred, Series A-2 Preferred, Series A Preferred and common stock, on a pro rata basis on the number of shares held by each such holder, treating each share as if they had been converted to common stock immediately prior to such liquidation, dissolution or winding up of the Company. Voting Rights Each share of Series A Preferred has voting rights equal to the number of common shares into which the Series A Preferred can be converted. Shares of Series A-2 Preferred, Series B Preferred and Series C Preferred do not have voting rights. The holders of Series C Preferred are entitled to elect one director of the Company; the holders of Series B Preferred are entitled to elect three directors of the Company; the holders of Series A-2 Preferred, are entitled to elect one director; the holders of common stock are entitled to elect one director; and holders of common stock and any other class or series of voting stock, exclusively and voting together as a single class on an as-converted basis, are entitled to elect one director. Holders of Series A Preferred are not entitled to a director of the Company. Redemption Rights Shares of Series C Preferred, Series B Preferred and Series A-2 Preferred may be redeemed at the greater of the fair market value or the original issue price for the applicable series of convertible preferred stock plus any dividends accrued but unpaid with respect to the Series C Preferred and the Series B Preferred and any dividend declared by unpaid with respect to the Series A-2 Preferred. A redemption will occur upon a written request from the holders of a majority of the then outstanding shares of Series C Preferred, voting exclusively as a separate series, and the holders of a majority of the Series B Preferred and Series A-2 Preferred, voting together on an as-converted basis, which request can be made at any time after July 2024. Cumulative dividends and accretion of discount on Series A-2 Preferred, Series B Preferred and Series C Preferred, together the Contingently Redeemable Preferred, is not recorded until the Contingently Redeemable Preferred is probable of becoming redeemable. As of December 31, 2019, the Company has determined that the Contingently Redeemable Preferred are not currently probable of becoming redeemable and, as such, the cumulative dividend and accretion of discount on the Contingently Redeemable Preferred has not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7. Stock-Based Compensation 2020 Equity Incentive Plan In August 2020, the Company’s board of directors and stockholders adopted the Company’s 2020 Equity Incentive Plan, or the 2020 Plan, that became effective in connection with the IPO , and serves as the successor to the Company’s 2015 Stock Incentive Plan, or the 2015 Plan. The Company’s 2020 Plan authorizes the award of stock options, restricted stock units, or RSUs, restricted stock awards, or RSAs, stock appreciation rights, or SARs, performance awards and stock bonus awards. The Company plus any reserved not issued or subject to outstanding grants of the 2020 Plan, for issuance pursuant to awards granted under the 2020 Plan. The aggregate number of shares reserved for sale under the 2020 Plan will increase automatically on each January 1st of 2021 through 2030 by the number of shares equal to 5 % of the aggregate number of outstanding shares of the Company’s common stock as of the immediately preceding December 31, or a lesser number as may be determined by the Company’s board of directors . In conjunction with adopting the 2020 Plan, the Company may not grant any additional stock-based awards under the 2015 Plan, and any shares available for issuance under the 2015 Plan were added to the shares reserved under the 2020 Plan. The 2015 Plan will continue to govern outstanding stock-based awards granted thereunder. On January 1, 2021, the aggregate number of shares reserved for issuance was increased by an additional 1,048,963 shares pursuant to the automatic share reserve increase provision of the 2020 Plan. As of December 31, 2021, there were 445,617 shares available for issuance under the 2020 Plan. 2020 Employee Stock Purchase Plan In August 2020, the Company’s board of directors and stockholders adopted the Company’s 2020 Employee Stock Purchase Plan, or the ESPP, that became effective in connection with the IPO Inducement Grants On January 14, 2022, six newly-hired employees were granted inducement options to purchase an aggregate of 234,200 shares of the Company’s common stock at an exercise price of $1.55 per share. These inducement grants were made outside of the 2020 Equity Incentive Plan in accordance with the Nasdaq Listing Rule 5635(c)(4). One-fourth ten-year Stock Option Activity The following summarizes stock option activity:
Weighted
Weighted
Average
Average
Remaining
Aggregate
Number of
Exercise
Contractual
Intrinsic
Options
Price
Term
Value
(In years)
(In thousands)
Outstanding—December 31, 2020
2,756,102
$
8.28
8.6
$
57,090
Granted
1,649,500
$
3.74
Exercised
(353,508
)
$
1.97
Forfeited and Canceled
(274,696
)
$
12.52
Outstanding—December 31, 2021
3,777,398
$
6.58
8.4
$
41,967
Options Exercisable—December 31, 2021
1,705,619
$
5.24
7.4
$
41,967
At December 31, 2021, the aggregate intrinsic value of options granted is calculated as the difference between the exercise price and the closing price on the same date. The aggregate intrinsic value of options exercised in the years ended December 31, 2021 and 2020 was $2.5 million and $113,000, respectively. The aggregate fair value of options that vested during the years ended December 31, 2021 and 2020 was $4.0 million and $1.4 million, respectively. The weighted-average grant-date fair value per share of options that vested during the years ended December 31, 2021 and 2020 was $6.06 and $2.43, respectively. Restricted Stock Units The following table summarizes restricted stock units (RSUs) activity for the year ended December 31, 2021:
RSUs Outstanding
Number of Restricted Stock Units
Weighted-Average Grant Date Fair Value Per Share
Balance - December 31, 2020
80,000
$
16.50
Granted
988,700
$
3.73
Vested
(25,000
)
$
16.50
Cancelled/forfeited
(74,000
)
$
3.74
Balance - December 31, 2021
969,700
$
4.45
The fair value of RSUs is determined on the date of grant based on the market price of the Company’s common stock on that date. The aggregate fair value of RSUs vested during the year ended December 31, 2021 was $0.4 million. No RSUs vested during the year ended December 31, 2020. Fair Value of Stock Option Awards The Company estimates the fair value of stock option awards on the grant date using Black-Scholes. The weighted-average grant date fair value per option granted during the years ended December 31, 2021 and 2020 was $2.72 and $11.90, respectively. The fair value of each award is estimated using Black-Scholes based on the following assumptions:
Year Ended December 31,
2021
2020
Expected term (years)
5.1-6.1
5.0-6.1
Expected volatility
87% - 88%
85%
Risk-free interest rate
0.84%-1.12%
0.25%-0.53%
Expected dividend
—
—
Black-Scholes requires the use of subjective assumptions which determine the fair value of stock-based awards. These assumptions include: Expected Term : The expected term represents the period that options are expected to be outstanding and is determined using the simplified method, based on the mid-point between the vesting date and the end of the contractual term. Expected Volatility : The expected volatility is estimated based on the average volatility for comparable publicly-traded biopharmaceutical companies over a period equal to the expected term of the stock option grants as the Company does not yet have sufficient historical trading history for its own stock. The comparable companies are chosen based on their similarities to the Company, including life cycle stage, therapeutic focus and size. The Company will continue to apply this method until a sufficient amount of historical information over a period equal to the expected term of the stock-based awards becomes available. Risk-free Interest Rate . The risk-free interest rate is based on the U.S. Treasury zero coupon issues in effect at the time of grant for periods corresponding with the expected term of the stock option grants. Expected Dividend : The Company has never paid dividends on its common stock and has no plans to pay dividends on its common stock. Therefore, the Company used an expected dividend yield of zero. Stock-Based Compensation Expense Stock-based compensation expense is classified as follows (in thousands):
Year Ended December 31,
2021
2020
Research and development
$
1,210
$
390
General and administrative
4,165
1,398
Total stock-based compensation expense
$
5,375
$
1,788
As of December 31, 2021, the total unrecognized stock-based compensation expense related to outstanding unvested stock awards that are expected to vest was $15.4 million, which the Company expects to recognize over an estimated weighted-average term of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any has incurred net operating losses for all the periods presented. The Company has not reflected the benefit of any such net operating loss carryforwards in the accompanying financial statements. The effective tax rate for the years ended December 31, 2021 and 2020 is different from the federal statutory rate primarily due to the valuation allowance against deferred tax assets as a result of insufficient sources of income. The reconciliation of the federal statutory income tax rate to the Company’s effective income tax rate is as follows:
Year Ended December 31,
2021
2020
Income tax benefit at the federal statutory rate
21.0
%
21.0
%
State income taxes, net of federal benefit
0.6
3.2
Research and development tax credits
1.4
1.3
Other
(0.4
)
(0.6
)
Mark to market gain/loss
—
1.7
Change in valuation allowance
(22.6
)
(26.6
)
Total
—
%
—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in thousands):
December 31,
2021
2020
Deferred tax assets
Federal and state net operating loss carryforwards
$
34,431
$
27,567
Research and development tax credits
5,408
4,887
Other
1,408
748
Gross deferred tax assets
41,247
33,202
Less: valuation allowance
(41,215
)
(33,141
)
Total deferred tax assets
32
61
Deferred tax liabilities
Depreciation
(32
)
(61
)
Total deferred tax liabilities
(32
)
(61
)
Net deferred tax assets
$
—
$
—
The Company has incurred annual net operating losses in each year since inception.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1 and 2020. The Company increased its valuation allowance by $8.1 million for the year ended December 31, 2021 in order to maintain a full valuation allowance against its deferred tax assets. As of December 31, 2021, the Company had federal net operating loss carryforwards, or NOLs, of $157.4 million and federal tax credits of $6.1 million available to offset tax liabilities. The Company’s federal NOLs and federal tax credit carryforwards begin to expire in 2035 and 2036, respectively. Of the federal NOLs, $123.3 million have an indefinite life. The Company also had gross state NOLs of $23.3 million and state tax credits of $1.8 million which are available to offset state tax liabilities. The state NOLs expire in 2036 and the state tax credit carryforwards can be carried forward indefinitely. Federal and state NOLs and tax credit carryforwards are also subject to annual limitations in the event that cumulative changes in the ownership interests of significant stockholders exceed 50% over a three-year period, as defined under Sections 382 and 383 of the Internal Revenue Code of 1986. The Company has not completed an analysis to determine if the NOLs and tax credits are limited due to a change in ownership. Should there be ownership changes that occurred, the Company’s ability to utilize existing carryforwards could be substantially restricted. The Company determines its uncertain tax positions based on whether and how much of a tax benefit taken by the Company in its tax filings is more likely than not to be sustained upon examination by the relevant income tax authorities. A reconciliation of the unrecognized tax benefit is as follows (in thousands):
Year Ended December 31,
2021
2020
Balance—beginning of year
$
1,981
$
1,406
Addition based on tax position related to current year
257
406
(Reduction) addition based on tax position related to prior year
(148
)
169
Balance—end of year
$
2,090
$
1,981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has elected to include interest and penalties as a component of tax expense. During the years ended December 31, 2021 and 2020, the Company did not recognize accrued interest and penalties related to unrecognized tax benefits. The Company files income tax returns in the U.S., California, and several other state jurisdictions. Due to net operating loss carryforwards, all years remain open for income tax examination, however, the Company is not currently under examination by any taxing authority for any open tax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Dec. 31, 2021</t>
        </is>
      </c>
    </row>
    <row r="3">
      <c r="A3" s="3" t="inlineStr">
        <is>
          <t>Compensation And Retirement Disclosure [Abstract]</t>
        </is>
      </c>
    </row>
    <row r="4">
      <c r="A4" s="4" t="inlineStr">
        <is>
          <t>Employee Retirement Plan</t>
        </is>
      </c>
      <c r="B4" s="4" t="inlineStr">
        <is>
          <t>9. Employee Retirement Plan The Company maintains a 401(k) retirement savings plan, or 401(k) Plan. The 401(k) Plan allows employees to make contributions up to the maximum allowable by the IRS. The Company did not make any contributions to the 401(k) Plan on behalf of its employees in the years ended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0. Net Loss Per Share Attributable to Common Stockholders Basic and diluted net loss per common share is calculated as follows (in thousands except share and per share amounts):
Year Ended December 31,
2021
2020
Net loss
$
(35,821
)
$
(27,531
)
Cumulative dividends on convertible preferred stock
—
(7,189
)
Net loss attributable to common stockholders
$
(35,821
)
$
(34,720
)
Net loss per common share—basic and diluted
$
(1.69
)
$
(5.25
)
Weighted-average number of shares used in computing net loss per common share—basic and diluted
21,199,291
6,618,445
The following outstanding potentially dilutive shares have been excluded from the calculation of diluted net loss per share due to their anti-dilutive effect:
As of December 31,
2021
2020
Stock options to purchase common stock
3,777,398
2,756,102
Restricted stock units
969,700
80,000
Warrants to purchase common stock
27,759
27,7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or GAAP, and stated in U.S. dollars. Any reference in these notes to applicable guidance is meant to refer to the authoritative GAAP as found in the Accounting Standards Codification, or ASC, and Accounting Standards Updates, or ASUs, of the Financial Accounting Standards Board, or FASB. </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contingent milestone payments, other long-lived assets, stock-based compensation , and the valuation of deferred tax assets .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t>
        </is>
      </c>
    </row>
    <row r="6">
      <c r="A6" s="4" t="inlineStr">
        <is>
          <t>Cash and Cash Equivalents</t>
        </is>
      </c>
      <c r="B6" s="4" t="inlineStr">
        <is>
          <t xml:space="preserve">Cash and Cash Equivalents The Company considers all highly liquid investments with original maturities at the date of purchase of three months or less to be cash equivalents. Cash and cash equivalents are stated at fair value and may include </t>
        </is>
      </c>
    </row>
    <row r="7">
      <c r="A7" s="4" t="inlineStr">
        <is>
          <t>Investments</t>
        </is>
      </c>
      <c r="B7" s="4" t="inlineStr">
        <is>
          <t>Investments The Company invests its excess cash balances in marketable government agency bonds, corporate debt securities and commercial paper. The Company classifies its investments as available-for-sale, reports available-for-sale investments at their fair value at each balance sheet date, and includes any unrealized holding gains and losses (the adjustment to fair value) in accumulated other comprehensive loss, a component of stockholders’ equity. Should there be any realized gains or losses, they will be determined using the specific-identification method and included as other income or expense in the statements of operation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the statements of operations, equal to the difference between the investment’s amortized cost and fair value at such date. The Company did not record any impairment charges related to its marketable securities during the years ended December 31, 2021 and 2020. The Company classifies its available-for-sale marketable securities as non-current if such instrument’s underlying effective maturity date exceeds 12 months and for which the Company has the intent and ability to hold the investment for a period of greater than 12 months. The Company’s marketable securities at December 31, 2021 and 2020 mature in less than 12 months and are included in short-term investments in the balance sheets.</t>
        </is>
      </c>
    </row>
    <row r="8">
      <c r="A8" s="4" t="inlineStr">
        <is>
          <t>Concentrations of Credit Risk and Off-balance Sheet Risk</t>
        </is>
      </c>
      <c r="B8" s="4" t="inlineStr">
        <is>
          <t>Concentrations of Credit Risk and Off-balance Sheet Risk Financial instruments that potentially subject the Company to a concentration of credit risk consist primarily of cash and cash equivalents and available-for-sale marketable securities. The Company’s investment policy includes guidelines regarding the quality of the financial institutions and financial instruments and defines allowable investments that the Company believes minimizes the exposure to concentration of credit risk. The Company may invest in money market funds, U.S. Treasury securities, corporate debt, U.S. government-related agency securities, commercial paper and certificates of deposit. At December 31, 2021 and 2020, the Company’s cash and cash equivalents were held in financial institutions that management believes are creditworthy. These deposits may exceed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t>
        </is>
      </c>
    </row>
    <row r="9">
      <c r="A9" s="4" t="inlineStr">
        <is>
          <t>Property and Equipment</t>
        </is>
      </c>
      <c r="B9" s="4" t="inlineStr">
        <is>
          <t>Property and Equipment Property and equipment are stated at cost, subject to adjustments for impairments, less accumulated depreciation and amortization. 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Leasehold improvements are amortized over the shorter of their useful lives or the related lease term. Maintenance and repairs that do not improve or extend the life of the respective asset are expensed to operations as incurred. Manufacturing and laboratory equipment received is classified as construction in progress until placed into service, at which time depreciation commences. Upon disposal of an asset, the related cost and accumulated depreciation are removed from the accounts and any resulting gain or loss is included in the results of operations.</t>
        </is>
      </c>
    </row>
    <row r="10">
      <c r="A10" s="4" t="inlineStr">
        <is>
          <t>Impairment of Long-lived Assets</t>
        </is>
      </c>
      <c r="B10" s="4" t="inlineStr">
        <is>
          <t>Impairment of Long-lived Assets The Company evaluates whether current facts or circumstances indicate that the carrying values of its long-lived assets may not be recoverable. If such facts or circumstances are determined to exist, an estimate of the sum of the undiscounted future cash flows of these assets is compared to the carrying value the assets to determine whether impairment exists. If the assets are determined to be impaired, the loss is measured based on the difference between the sum of the undiscounted future cash flows and the carrying value of the assets. No impairment losses were recorded during the years ended December 31, 2021 or 2020.</t>
        </is>
      </c>
    </row>
    <row r="11">
      <c r="A11" s="4" t="inlineStr">
        <is>
          <t>Research and Development Expenses</t>
        </is>
      </c>
      <c r="B11" s="4" t="inlineStr">
        <is>
          <t>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t>
        </is>
      </c>
    </row>
    <row r="12">
      <c r="A12" s="4" t="inlineStr">
        <is>
          <t>Accrued Research and Development Costs</t>
        </is>
      </c>
      <c r="B12" s="4" t="inlineStr">
        <is>
          <t>Accrued Research and Development Costs The Company records accruals for estimated costs of preclinical and clinical studies and manufacturing development. The Company’s clinical and manufacturing development activities are conducted by third-party service providers, including CROs and CMO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non-current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To date, the Company has not experienced significant changes in its estimates of preclinical studies, clinical trial and manufacturing accruals.</t>
        </is>
      </c>
    </row>
    <row r="13">
      <c r="A13" s="4" t="inlineStr">
        <is>
          <t>Patents Costs</t>
        </is>
      </c>
      <c r="B13" s="4" t="inlineStr">
        <is>
          <t>Patent Costs Costs to secure and maintain patents covering the Company’s technology and product candidates are expensed as incurred and are classified as general and administrative expenses in the statements of operations.</t>
        </is>
      </c>
    </row>
    <row r="14">
      <c r="A14" s="4" t="inlineStr">
        <is>
          <t>Convertible Preferred Stock</t>
        </is>
      </c>
      <c r="B14" s="4" t="inlineStr">
        <is>
          <t>Convertible Preferred Stock The Company classified convertible preferred stock outside of stockholders’ equity (deficit) on its balance sheet as of December 31, 2019, as the requirements of triggering a deemed liquidation event were not within the Company’s control. In the event of a deemed liquidation event, the proceeds from the event would have been distributed in accordance with liquidation preferences of such securities. The Company would have adjusted the carrying value of the convertible preferred stock to their redemption values when it became probable a redemption event would occur. Prior to the completion of the IPO on September 24, 2020, all of the outstanding shares of convertible preferred stock automatically converted into 13,085,913 shares of common stock. Subsequent to the closing of the IPO on September 29, 2020, there were no shares of convertible preferred stock outstanding .</t>
        </is>
      </c>
    </row>
    <row r="15">
      <c r="A15" s="4" t="inlineStr">
        <is>
          <t>Preferred Stock Tranche Obligation</t>
        </is>
      </c>
      <c r="B15" s="4" t="inlineStr">
        <is>
          <t xml:space="preserve">Preferred Stock Tranche Obligation The Company’s Series C convertible preferred stock included features the Company determined were not clearly and closely related to the equity host. These features were therefore bifurcated and accounted for separately as a freestanding derivative liability on the balance sheet at its estimated fair value. This derivative liability was a result of certain investors’ rights to purchase from the Company, on the same terms as the Series C Preferred Stock Purchase Agreement executed in July 2019, additional shares of Series C convertible preferred stock in subsequent tranches based on the achievement of certain development milestones, or the Preferred Stock Tranche Obligation. At initial recognition, the Company recorded this derivative as a liability on the balance sheet at its estimated fair value. The derivative was subject to remeasurement at each balance sheet date until its expiration in September 2020, with changes in fair value recognized in change in fair value of Preferred Stock Tranche Obligation on the Company’s statements of operations. </t>
        </is>
      </c>
    </row>
    <row r="16">
      <c r="A16" s="4" t="inlineStr">
        <is>
          <t>Stock-based Compensation</t>
        </is>
      </c>
      <c r="B16" s="4" t="inlineStr">
        <is>
          <t>Stock-based Compensation Stock-based compensation expense related to stock options and warrants granted to employees, directors and non-employees is recognized based on the grant-date estimated fair values of the awards using the Black-Scholes option pricing model, or Black-Scholes. The valuation of restricted stock units, or RSUs, is determined at the date of grant using the Company’s closing stock price. The value is recognized as expense ratably over the requisite service period, which is generally the vesting term of the award. The Company adjusts the expense for actual forfeitures as they occur.</t>
        </is>
      </c>
    </row>
    <row r="17">
      <c r="A17" s="4" t="inlineStr">
        <is>
          <t>Income Taxes</t>
        </is>
      </c>
      <c r="B17" s="4" t="inlineStr">
        <is>
          <t>Income Taxes The Company uses the liability method to account for income taxes. Under this method, deferred tax assets and liabilities are determined based on temporary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For the Company, the ultimate realization of deferred tax assets is dependent upon the generation of future taxable income during the periods in which the temporary differences representing net future deductible amounts become deductible. Based on the Company’s operations to date and the uncertainty as to the timing and amount of future taxable income, the Company has recorded a full valuation allowance in all periods and for all jurisdictions.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an audit, and effective settlement of audit issues. Interest and penalties related to unrecognized tax benefits would be included within the income tax provision.</t>
        </is>
      </c>
    </row>
    <row r="18">
      <c r="A18" s="4" t="inlineStr">
        <is>
          <t>Net Loss Per Share</t>
        </is>
      </c>
      <c r="B18" s="4" t="inlineStr">
        <is>
          <t>Net Loss Per Share The Company calculates basic and diluted net loss per share attributable to common stockholders in conformity with the two-class method required for participating securities. While it was outstanding, the Company considered its convertible preferred stock to be participating securities as, in the event a dividend was paid on common stock, the holders of convertible preferred stock and unvested shares of common stock would have been entitled to receive dividends on a basis consistent with the common stockholders. The net loss attributable to common stockholders was not allocated to the convertible preferred stock as the holders of those securities did not have a contractual obligation to share in losses. Cumulative dividends on preferred stock were added to net loss to arrive at net loss available to common stockholders. Under the two-class method, basic net loss per share attributable to common stockholders is computed by dividing the net loss attributable to common stockholders by the weighted-average number of common shares outstanding during the period, without consideration of potential dilutive securities. Diluted net loss per share is calculated by dividing net loss by the weighted-average number of shares of common stock and potential dilutive common stock equivalents outstanding during the period if the effect is dilutive. Potentially dilutive securities include warrants, stock options, RSUs and convertible preferred stock. Likewise, adjustments to the denominator are required to reflect the related dilutive shares. In all periods presented, the Company’s outstanding stock options, RSUs, convertible preferred stock, common stock warrants, and the potential issuance of additional preferred shares from the Preferred Stock Tranche Obligation were excluded from the calculation of diluted net loss per share because their effects were antidilutive and the development milestones for the issuance of additional shares from the P referred S tock T ranche Obligation were not achieved prior to its expiration in September 2020 .</t>
        </is>
      </c>
    </row>
    <row r="19">
      <c r="A19" s="4" t="inlineStr">
        <is>
          <t>Related Party Transactions</t>
        </is>
      </c>
      <c r="B19" s="4" t="inlineStr">
        <is>
          <t xml:space="preserve">Related Party Transactions In August 2019, the Company engaged a consulting firm managed by the then acting chief financial officer of the Company for professional services related to finance and other administrative functions. For the year ended December 31, 2020, the costs incurred under this arrangement totaled $657,000 and were recorded as general and administrative expense in the accompanying statement of operations. The Company terminated its relationship with this entity in September 2020. </t>
        </is>
      </c>
    </row>
    <row r="20">
      <c r="A20" s="4" t="inlineStr">
        <is>
          <t>Segments</t>
        </is>
      </c>
      <c r="B20" s="4" t="inlineStr">
        <is>
          <t>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has determined it operates in one segment.</t>
        </is>
      </c>
    </row>
    <row r="21">
      <c r="A21" s="4" t="inlineStr">
        <is>
          <t>Comprehensive Loss</t>
        </is>
      </c>
      <c r="B21" s="4" t="inlineStr">
        <is>
          <t xml:space="preserve">Comprehensive Loss Comprehensive loss is defined as the change in equity of a business enterprise during a period arising from transactions and other events and circumstances from non-owner sources. The Company’s comprehensive loss is comprised of changes in unrealized (loss) gain on available-for-sale securities. </t>
        </is>
      </c>
    </row>
    <row r="22">
      <c r="A22" s="4" t="inlineStr">
        <is>
          <t>Recently Issued Accounting Pronouncements</t>
        </is>
      </c>
      <c r="B22" s="4" t="inlineStr">
        <is>
          <t>Recently Issued Accounting Pronouncements In February 2016, the FASB issued ASU 2016-02, Leases (Topic 842) In June 2016, the FASB issued ASU 2016-13, Financial Instruments-Credit Losses: Measurement of Credit Losses on Financial Instruments Codification Improvements to Topic 326, Financial Instruments-Credit Losses, Topic 815, Derivatives and Hedging and Topic 825,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and Depreciation Calculated using Straight-line Method over useful Life of Asset</t>
        </is>
      </c>
      <c r="B4" s="4" t="inlineStr">
        <is>
          <t>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Property and equipment, net, consisted of the following (in thousands):
December 31,
2021
2020
Manufacturing and laboratory equipment
$
2,511
$
2,179
Computer hardware
28
28
Office furniture and equipment
28
28
Leasehold improvement
234
234
Construction in progress
833
611
Total property and equipment, at cost
3,634
3,080
Less: accumulated depreciation
(1,653
)
(1,134
)
Property and equipment, net
$
1,981
$
1,9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Dec. 31, 2021</t>
        </is>
      </c>
      <c r="C1" s="2" t="inlineStr">
        <is>
          <t>Dec. 31, 2020</t>
        </is>
      </c>
    </row>
    <row r="2">
      <c r="A2" s="3" t="inlineStr">
        <is>
          <t>Current assets:</t>
        </is>
      </c>
    </row>
    <row r="3">
      <c r="A3" s="4" t="inlineStr">
        <is>
          <t>Cash and cash equivalents</t>
        </is>
      </c>
      <c r="B3" s="6" t="n">
        <v>13364</v>
      </c>
      <c r="C3" s="6" t="n">
        <v>33418</v>
      </c>
    </row>
    <row r="4">
      <c r="A4" s="4" t="inlineStr">
        <is>
          <t>Short-term investments</t>
        </is>
      </c>
      <c r="B4" s="5" t="n">
        <v>50306</v>
      </c>
      <c r="C4" s="5" t="n">
        <v>61615</v>
      </c>
    </row>
    <row r="5">
      <c r="A5" s="4" t="inlineStr">
        <is>
          <t>Prepaid expenses and other current assets</t>
        </is>
      </c>
      <c r="B5" s="5" t="n">
        <v>3408</v>
      </c>
      <c r="C5" s="5" t="n">
        <v>4207</v>
      </c>
    </row>
    <row r="6">
      <c r="A6" s="4" t="inlineStr">
        <is>
          <t>Total current assets</t>
        </is>
      </c>
      <c r="B6" s="5" t="n">
        <v>67078</v>
      </c>
      <c r="C6" s="5" t="n">
        <v>99240</v>
      </c>
    </row>
    <row r="7">
      <c r="A7" s="4" t="inlineStr">
        <is>
          <t>Property and equipment, net</t>
        </is>
      </c>
      <c r="B7" s="5" t="n">
        <v>1981</v>
      </c>
      <c r="C7" s="5" t="n">
        <v>1946</v>
      </c>
    </row>
    <row r="8">
      <c r="A8" s="4" t="inlineStr">
        <is>
          <t>Prepaid expenses and other non-current assets</t>
        </is>
      </c>
      <c r="B8" s="5" t="n">
        <v>29</v>
      </c>
      <c r="C8" s="5" t="n">
        <v>608</v>
      </c>
    </row>
    <row r="9">
      <c r="A9" s="4" t="inlineStr">
        <is>
          <t>Total assets</t>
        </is>
      </c>
      <c r="B9" s="5" t="n">
        <v>69088</v>
      </c>
      <c r="C9" s="5" t="n">
        <v>101794</v>
      </c>
    </row>
    <row r="10">
      <c r="A10" s="3" t="inlineStr">
        <is>
          <t>Current liabilities:</t>
        </is>
      </c>
    </row>
    <row r="11">
      <c r="A11" s="4" t="inlineStr">
        <is>
          <t>Accounts payable</t>
        </is>
      </c>
      <c r="B11" s="5" t="n">
        <v>527</v>
      </c>
      <c r="C11" s="5" t="n">
        <v>2513</v>
      </c>
    </row>
    <row r="12">
      <c r="A12" s="4" t="inlineStr">
        <is>
          <t>Accrued research and development</t>
        </is>
      </c>
      <c r="B12" s="5" t="n">
        <v>304</v>
      </c>
      <c r="C12" s="5" t="n">
        <v>1356</v>
      </c>
    </row>
    <row r="13">
      <c r="A13" s="4" t="inlineStr">
        <is>
          <t>Other current liabilities</t>
        </is>
      </c>
      <c r="B13" s="5" t="n">
        <v>3226</v>
      </c>
      <c r="C13" s="5" t="n">
        <v>3128</v>
      </c>
    </row>
    <row r="14">
      <c r="A14" s="4" t="inlineStr">
        <is>
          <t>Total current liabilities</t>
        </is>
      </c>
      <c r="B14" s="5" t="n">
        <v>4057</v>
      </c>
      <c r="C14" s="5" t="n">
        <v>6997</v>
      </c>
    </row>
    <row r="15">
      <c r="A15" s="4" t="inlineStr">
        <is>
          <t>Deferred rent, long term portion</t>
        </is>
      </c>
      <c r="B15" s="5" t="n">
        <v>8</v>
      </c>
      <c r="C15" s="5" t="n">
        <v>11</v>
      </c>
    </row>
    <row r="16">
      <c r="A16" s="4" t="inlineStr">
        <is>
          <t>Total liabilities</t>
        </is>
      </c>
      <c r="B16" s="5" t="n">
        <v>4065</v>
      </c>
      <c r="C16" s="5" t="n">
        <v>7008</v>
      </c>
    </row>
    <row r="17">
      <c r="A17" s="4" t="inlineStr">
        <is>
          <t>Commitments and contingencies (Note 5)</t>
        </is>
      </c>
      <c r="B17" s="4" t="inlineStr">
        <is>
          <t xml:space="preserve"> </t>
        </is>
      </c>
      <c r="C17" s="4" t="inlineStr">
        <is>
          <t xml:space="preserve"> </t>
        </is>
      </c>
    </row>
    <row r="18">
      <c r="A18" s="3" t="inlineStr">
        <is>
          <t>Stockholders’ Equity:</t>
        </is>
      </c>
    </row>
    <row r="19">
      <c r="A19" s="4" t="inlineStr">
        <is>
          <t>Preferred stock, $0.0001 par value; 10,000,000 authorized, no shares outstanding as of December 31, 2021 and 2020, respectively</t>
        </is>
      </c>
      <c r="B19" s="4" t="inlineStr">
        <is>
          <t xml:space="preserve"> </t>
        </is>
      </c>
      <c r="C19" s="4" t="inlineStr">
        <is>
          <t xml:space="preserve"> </t>
        </is>
      </c>
    </row>
    <row r="20">
      <c r="A20" s="4" t="inlineStr">
        <is>
          <t>Common stock, $0.0001 par value; 500,000,000 shares authorized, 21,357,773 and 20,979,265 shares issued and outstanding as of December 31, 2021 and 2020, respectively</t>
        </is>
      </c>
      <c r="B20" s="5" t="n">
        <v>2</v>
      </c>
      <c r="C20" s="5" t="n">
        <v>2</v>
      </c>
    </row>
    <row r="21">
      <c r="A21" s="4" t="inlineStr">
        <is>
          <t>Additional paid-in capital</t>
        </is>
      </c>
      <c r="B21" s="5" t="n">
        <v>234225</v>
      </c>
      <c r="C21" s="5" t="n">
        <v>228155</v>
      </c>
    </row>
    <row r="22">
      <c r="A22" s="4" t="inlineStr">
        <is>
          <t>Accumulated deficit</t>
        </is>
      </c>
      <c r="B22" s="5" t="n">
        <v>-169188</v>
      </c>
      <c r="C22" s="5" t="n">
        <v>-133367</v>
      </c>
    </row>
    <row r="23">
      <c r="A23" s="4" t="inlineStr">
        <is>
          <t>Accumulated other comprehensive loss</t>
        </is>
      </c>
      <c r="B23" s="5" t="n">
        <v>-16</v>
      </c>
      <c r="C23" s="5" t="n">
        <v>-4</v>
      </c>
    </row>
    <row r="24">
      <c r="A24" s="4" t="inlineStr">
        <is>
          <t>Total stockholders’ equity</t>
        </is>
      </c>
      <c r="B24" s="5" t="n">
        <v>65023</v>
      </c>
      <c r="C24" s="5" t="n">
        <v>94786</v>
      </c>
    </row>
    <row r="25">
      <c r="A25" s="4" t="inlineStr">
        <is>
          <t>Total liabilities and stockholders’ equity</t>
        </is>
      </c>
      <c r="B25" s="6" t="n">
        <v>69088</v>
      </c>
      <c r="C25" s="6" t="n">
        <v>10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
December 31, 2020
Level 1
Level 2
Level 3
Total
Current assets:
Cash equivalents:
Money market funds
$
15,677
$
—
$
—
$
15,677
Corporate debt securities
—
2,500
—
2,500
Commercial paper
—
13,499
—
13,499
Total cash equivalents
15,677
15,999
—
31,676
Short-term investments:
Corporate debt securities
—
11,588
—
11,588
Commercial paper
—
50,027
—
50,027
Total short-term investments
—
61,615
—
61,615
Total assets measured at fair value
$
15,677
$
77,614
$
—
$
93,291</t>
        </is>
      </c>
    </row>
    <row r="5">
      <c r="A5" s="4" t="inlineStr">
        <is>
          <t>Summary of Company's Financial Assets Measured at Fair Value</t>
        </is>
      </c>
      <c r="B5" s="4" t="inlineStr">
        <is>
          <t>The following tables present information as to cost, unrealized gains and losses and fair value determination of the Company’s financial assets measured at fair value on a recurring basis (in thousands):
December 31, 2021
Amortized Cost
Unrealized Gains
Unrealized Losses
Aggregate Fair Value
Current assets:
Cash equivalents:
Money market funds
$
8,920
$
—
$
—
$
8,920
Corporate debt securities
1,480
—
—
1,480
Commercial paper
2,749
—
—
2,749
Total cash equivalents
13,149
—
—
13,149
Short-term investments:
Corporate debt securities
1,117
—
(1
)
1,116
Commercial paper
41,956
6
(8
)
41,954
U.S. Treasury notes
7,249
—
(13
)
7,236
Total short-term investments
50,322
6
(22
)
50,306
Total assets measured at fair value
$
63,471
$
6
$
(22
)
$
63,455
December 31, 2020
Amortized Cost
Unrealized Gains
Unrealized Losses
Aggregate Fair Value
Current assets:
Cash equivalents:
Money market funds
$
15,677
$
—
$
—
$
15,677
Corporate debt securities
2,502
—
(2
)
2,500
Commercial paper
13,498
1
—
13,499
Total cash equivalents
31,677
1
(2
)
31,676
Short-term investments:
Corporate debt securities
11,588
1
(1
)
11,588
Commercial paper
50,030
2
(5
)
50,027
Total short-term investments
61,618
3
(6
)
61,615
Total assets measured at fair value
$
93,295
$
4
$
(8
)
$
93,2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and Depreciation Calculated using Straight-line Method over useful Life of Asset</t>
        </is>
      </c>
      <c r="B4" s="4" t="inlineStr">
        <is>
          <t>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Property and equipment, net, consisted of the following (in thousands):
December 31,
2021
2020
Manufacturing and laboratory equipment
$
2,511
$
2,179
Computer hardware
28
28
Office furniture and equipment
28
28
Leasehold improvement
234
234
Construction in progress
833
611
Total property and equipment, at cost
3,634
3,080
Less: accumulated depreciation
(1,653
)
(1,134
)
Property and equipment, net
$
1,981
$
1,946</t>
        </is>
      </c>
    </row>
    <row r="5">
      <c r="A5" s="4" t="inlineStr">
        <is>
          <t>Schedule of Prepaid Expenses and Other Current Assets</t>
        </is>
      </c>
      <c r="B5" s="4" t="inlineStr">
        <is>
          <t>Prepaid expenses and other current assets consisted of the following (in thousands):
December 31,
2021
2020
Prepaid expenses
$
1,866
$
2,140
Prepaid clinical and research expenses
168
6
Interest and other receivables
21
598
Other current assets
1,353
1,463
Total prepaid expenses and other current assets
$
3,408
$
4,207</t>
        </is>
      </c>
    </row>
    <row r="6">
      <c r="A6" s="4" t="inlineStr">
        <is>
          <t>Schedule of Other Current Liabilities</t>
        </is>
      </c>
      <c r="B6" s="4" t="inlineStr">
        <is>
          <t>Other current liabilities consisted of the following (in thousands):
December 31,
2021
2020
Salaries and benefits
$
2,278
$
2,302
Professional services
461
425
Deferred rent
8
27
Other
479
374
Total other current liabilities
$
3,226
$
3,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Future minimum lease payments under the Company’s non–cancelable operating leases as of December 31, 2021 were as follows (in thousands):
Year ended December 31:
2022
$
527
2023
205
Total future minimum lease payments
$
732</t>
        </is>
      </c>
    </row>
    <row r="5">
      <c r="A5" s="4" t="inlineStr">
        <is>
          <t>Schedule of Expense under JHU Agreement</t>
        </is>
      </c>
      <c r="B5" s="4" t="inlineStr">
        <is>
          <t>Expense under the JHU Agreement is as follows (in thousands):
Year Ended December 31,
2021
2020
Research and development
$
38
$
38
General and administrative
160
165
Total JHU Agreement expense
$
198
$
2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and Preferred Stock Tranche Obligation (Tables)</t>
        </is>
      </c>
      <c r="B1" s="2" t="inlineStr">
        <is>
          <t>12 Months Ended</t>
        </is>
      </c>
    </row>
    <row r="2">
      <c r="B2" s="2" t="inlineStr">
        <is>
          <t>Dec. 31, 2021</t>
        </is>
      </c>
    </row>
    <row r="3">
      <c r="A3" s="3" t="inlineStr">
        <is>
          <t>Temporary Equity Disclosure [Abstract]</t>
        </is>
      </c>
    </row>
    <row r="4">
      <c r="A4" s="4" t="inlineStr">
        <is>
          <t>Summary of Outstanding Convertible Preferred Stock</t>
        </is>
      </c>
      <c r="B4" s="4" t="inlineStr">
        <is>
          <t>The following table summarizes outstanding convertible preferred stock as of December 31, 2019 (in thousands, except share amounts):
Shares Authorized
Shares Outstanding
Net Carrying Value
Liquidation Preference
Series A
2,280,000
2,280,000
$
2,280
$
2,280
Series A-2
2,018,561
2,018,561
1,605
1,740
Series B
76,078,535
76,078,535
74,926
87,729
Series C
61,773,000
37,432,787
52,552
56,843
Total
142,150,096
117,809,883
$
131,363
$
148,5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The following summarizes stock option activity:
Weighted
Weighted
Average
Average
Remaining
Aggregate
Number of
Exercise
Contractual
Intrinsic
Options
Price
Term
Value
(In years)
(In thousands)
Outstanding—December 31, 2020
2,756,102
$
8.28
8.6
$
57,090
Granted
1,649,500
$
3.74
Exercised
(353,508
)
$
1.97
Forfeited and Canceled
(274,696
)
$
12.52
Outstanding—December 31, 2021
3,777,398
$
6.58
8.4
$
41,967
Options Exercisable—December 31, 2021
1,705,619
$
5.24
7.4
$
41,967</t>
        </is>
      </c>
    </row>
    <row r="5">
      <c r="A5" s="4" t="inlineStr">
        <is>
          <t>Summary of Restricted Stock Units (RSUs) Activity</t>
        </is>
      </c>
      <c r="B5" s="4" t="inlineStr">
        <is>
          <t>The following table summarizes restricted stock units (RSUs) activity for the year ended December 31, 2021:
RSUs Outstanding
Number of Restricted Stock Units
Weighted-Average Grant Date Fair Value Per Share
Balance - December 31, 2020
80,000
$
16.50
Granted
988,700
$
3.73
Vested
(25,000
)
$
16.50
Cancelled/forfeited
(74,000
)
$
3.74
Balance - December 31, 2021
969,700
$
4.45</t>
        </is>
      </c>
    </row>
    <row r="6">
      <c r="A6" s="4" t="inlineStr">
        <is>
          <t>Schedule of Assumptions Using Black-Scholes to Estimate Fair Value of Each Awards</t>
        </is>
      </c>
      <c r="B6" s="4" t="inlineStr">
        <is>
          <t>The fair value of each award is estimated using Black-Scholes based on the following assumptions:
Year Ended December 31,
2021
2020
Expected term (years)
5.1-6.1
5.0-6.1
Expected volatility
87% - 88%
85%
Risk-free interest rate
0.84%-1.12%
0.25%-0.53%
Expected dividend
—
—</t>
        </is>
      </c>
    </row>
    <row r="7">
      <c r="A7" s="4" t="inlineStr">
        <is>
          <t>Summary of Stock-Based Compensation Expense</t>
        </is>
      </c>
      <c r="B7" s="4" t="inlineStr">
        <is>
          <t>Stock-based compensation expense is classified as follows (in thousands):
Year Ended December 31,
2021
2020
Research and development
$
1,210
$
390
General and administrative
4,165
1,398
Total stock-based compensation expense
$
5,375
$
1,7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Income Tax Rate to Effective Income Tax Rate</t>
        </is>
      </c>
      <c r="B4" s="4" t="inlineStr">
        <is>
          <t xml:space="preserve">The reconciliation of the federal statutory income tax rate to the Company’s effective income tax rate is as follows:
Year Ended December 31,
2021
2020
Income tax benefit at the federal statutory rate
21.0
%
21.0
%
State income taxes, net of federal benefit
0.6
3.2
Research and development tax credits
1.4
1.3
Other
(0.4
)
(0.6
)
Mark to market gain/loss
—
1.7
Change in valuation allowance
(22.6
)
(26.6
)
Total
—
%
—
% </t>
        </is>
      </c>
    </row>
    <row r="5">
      <c r="A5" s="4" t="inlineStr">
        <is>
          <t>Schedule of Components of Deferred Tax Assets</t>
        </is>
      </c>
      <c r="B5" s="4" t="inlineStr">
        <is>
          <t>The principal components of the Company’s net deferred tax assets consisted of the following (in thousands):
December 31,
2021
2020
Deferred tax assets
Federal and state net operating loss carryforwards
$
34,431
$
27,567
Research and development tax credits
5,408
4,887
Other
1,408
748
Gross deferred tax assets
41,247
33,202
Less: valuation allowance
(41,215
)
(33,141
)
Total deferred tax assets
32
61
Deferred tax liabilities
Depreciation
(32
)
(61
)
Total deferred tax liabilities
(32
)
(61
)
Net deferred tax assets
$
—
$
—</t>
        </is>
      </c>
    </row>
    <row r="6">
      <c r="A6" s="4" t="inlineStr">
        <is>
          <t>Schedule of Reconciliation of Unrecognized Tax Benefits</t>
        </is>
      </c>
      <c r="B6" s="4" t="inlineStr">
        <is>
          <t>A reconciliation of the unrecognized tax benefit is as follows (in thousands):
Year Ended December 31,
2021
2020
Balance—beginning of year
$
1,981
$
1,406
Addition based on tax position related to current year
257
406
(Reduction) addition based on tax position related to prior year
(148
)
169
Balance—end of year
$
2,090
$
1,9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Basic and Diluted Net Loss Per Common Share</t>
        </is>
      </c>
      <c r="B4" s="4" t="inlineStr">
        <is>
          <t>Basic and diluted net loss per common share is calculated as follows (in thousands except share and per share amounts):
Year Ended December 31,
2021
2020
Net loss
$
(35,821
)
$
(27,531
)
Cumulative dividends on convertible preferred stock
—
(7,189
)
Net loss attributable to common stockholders
$
(35,821
)
$
(34,720
)
Net loss per common share—basic and diluted
$
(1.69
)
$
(5.25
)
Weighted-average number of shares used in computing net loss per common share—basic and diluted
21,199,291
6,618,445</t>
        </is>
      </c>
    </row>
    <row r="5">
      <c r="A5" s="4" t="inlineStr">
        <is>
          <t>Schedule of Anti-dilutive Securities Excluded from Calculation of Diluted Net Loss Per Share</t>
        </is>
      </c>
      <c r="B5" s="4" t="inlineStr">
        <is>
          <t>The following outstanding potentially dilutive shares have been excluded from the calculation of diluted net loss per share due to their anti-dilutive effect:
As of December 31,
2021
2020
Stock options to purchase common stock
3,777,398
2,756,102
Restricted stock units
969,700
80,000
Warrants to purchase common stock
27,759
27,7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Additional Information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6" t="n">
        <v>169188</v>
      </c>
      <c r="C3" s="6" t="n">
        <v>1333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Calculated using Straight-line Method over useful Life of Asset (Details)</t>
        </is>
      </c>
      <c r="B1" s="2" t="inlineStr">
        <is>
          <t>12 Months Ended</t>
        </is>
      </c>
    </row>
    <row r="2">
      <c r="B2" s="2" t="inlineStr">
        <is>
          <t>Dec. 31, 2021</t>
        </is>
      </c>
    </row>
    <row r="3">
      <c r="A3" s="4" t="inlineStr">
        <is>
          <t>Manufacturing and Laboratory Equipment | Minimum</t>
        </is>
      </c>
    </row>
    <row r="4">
      <c r="A4" s="3" t="inlineStr">
        <is>
          <t>Property Plant And Equipment [Line Items]</t>
        </is>
      </c>
    </row>
    <row r="5">
      <c r="A5" s="4" t="inlineStr">
        <is>
          <t>Property and equipment useful life of asset</t>
        </is>
      </c>
      <c r="B5" s="4" t="inlineStr">
        <is>
          <t>3 years</t>
        </is>
      </c>
    </row>
    <row r="6">
      <c r="A6" s="4" t="inlineStr">
        <is>
          <t>Manufacturing and Laboratory Equipment | Maximum</t>
        </is>
      </c>
    </row>
    <row r="7">
      <c r="A7" s="3" t="inlineStr">
        <is>
          <t>Property Plant And Equipment [Line Items]</t>
        </is>
      </c>
    </row>
    <row r="8">
      <c r="A8" s="4" t="inlineStr">
        <is>
          <t>Property and equipment useful life of asset</t>
        </is>
      </c>
      <c r="B8" s="4" t="inlineStr">
        <is>
          <t>5 years</t>
        </is>
      </c>
    </row>
    <row r="9">
      <c r="A9" s="4" t="inlineStr">
        <is>
          <t>Computer Hardware | Minimum</t>
        </is>
      </c>
    </row>
    <row r="10">
      <c r="A10" s="3" t="inlineStr">
        <is>
          <t>Property Plant And Equipment [Line Items]</t>
        </is>
      </c>
    </row>
    <row r="11">
      <c r="A11" s="4" t="inlineStr">
        <is>
          <t>Property and equipment useful life of asset</t>
        </is>
      </c>
      <c r="B11" s="4" t="inlineStr">
        <is>
          <t>3 years</t>
        </is>
      </c>
    </row>
    <row r="12">
      <c r="A12" s="4" t="inlineStr">
        <is>
          <t>Computer Hardware | Maximum</t>
        </is>
      </c>
    </row>
    <row r="13">
      <c r="A13" s="3" t="inlineStr">
        <is>
          <t>Property Plant And Equipment [Line Items]</t>
        </is>
      </c>
    </row>
    <row r="14">
      <c r="A14" s="4" t="inlineStr">
        <is>
          <t>Property and equipment useful life of asset</t>
        </is>
      </c>
      <c r="B14" s="4" t="inlineStr">
        <is>
          <t>5 years</t>
        </is>
      </c>
    </row>
    <row r="15">
      <c r="A15" s="4" t="inlineStr">
        <is>
          <t>Office Furniture and Equipment | Minimum</t>
        </is>
      </c>
    </row>
    <row r="16">
      <c r="A16" s="3" t="inlineStr">
        <is>
          <t>Property Plant And Equipment [Line Items]</t>
        </is>
      </c>
    </row>
    <row r="17">
      <c r="A17" s="4" t="inlineStr">
        <is>
          <t>Property and equipment useful life of asset</t>
        </is>
      </c>
      <c r="B17" s="4" t="inlineStr">
        <is>
          <t>3 years</t>
        </is>
      </c>
    </row>
    <row r="18">
      <c r="A18" s="4" t="inlineStr">
        <is>
          <t>Office Furniture and Equipment | Maximum</t>
        </is>
      </c>
    </row>
    <row r="19">
      <c r="A19" s="3" t="inlineStr">
        <is>
          <t>Property Plant And Equipment [Line Items]</t>
        </is>
      </c>
    </row>
    <row r="20">
      <c r="A20" s="4" t="inlineStr">
        <is>
          <t>Property and equipment useful life of asset</t>
        </is>
      </c>
      <c r="B20"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0" customWidth="1" min="5" max="5"/>
    <col width="20" customWidth="1" min="6" max="6"/>
  </cols>
  <sheetData>
    <row r="1">
      <c r="A1" s="1" t="inlineStr">
        <is>
          <t>Summary of Significant Accounting Policies - Additional Information (Details)</t>
        </is>
      </c>
      <c r="B1" s="2" t="inlineStr">
        <is>
          <t>Sep. 24, 2020shares</t>
        </is>
      </c>
      <c r="C1" s="2" t="inlineStr">
        <is>
          <t>Dec. 31, 2021USD ($)Segment</t>
        </is>
      </c>
      <c r="D1" s="2" t="inlineStr">
        <is>
          <t>Dec. 31, 2020USD ($)</t>
        </is>
      </c>
      <c r="E1" s="2" t="inlineStr">
        <is>
          <t>Sep. 29, 2020shares</t>
        </is>
      </c>
      <c r="F1" s="2" t="inlineStr">
        <is>
          <t>Dec. 31, 2019shares</t>
        </is>
      </c>
    </row>
    <row r="2">
      <c r="A2" s="3" t="inlineStr">
        <is>
          <t>New Accounting Pronouncements Or Change In Accounting Principle [Line Items]</t>
        </is>
      </c>
    </row>
    <row r="3">
      <c r="A3" s="4" t="inlineStr">
        <is>
          <t>Impairment losses | $</t>
        </is>
      </c>
      <c r="C3" s="6" t="n">
        <v>0</v>
      </c>
      <c r="D3" s="6" t="n">
        <v>0</v>
      </c>
    </row>
    <row r="4">
      <c r="A4" s="4" t="inlineStr">
        <is>
          <t>Shares outstanding | shares</t>
        </is>
      </c>
      <c r="E4" s="5" t="n">
        <v>0</v>
      </c>
      <c r="F4" s="5" t="n">
        <v>117809883</v>
      </c>
    </row>
    <row r="5">
      <c r="A5" s="4" t="inlineStr">
        <is>
          <t>Number of operating segment | Segment</t>
        </is>
      </c>
      <c r="C5" s="5" t="n">
        <v>1</v>
      </c>
    </row>
    <row r="6">
      <c r="A6" s="4" t="inlineStr">
        <is>
          <t>Accounting Standards Update 2016-02</t>
        </is>
      </c>
    </row>
    <row r="7">
      <c r="A7" s="3" t="inlineStr">
        <is>
          <t>New Accounting Pronouncements Or Change In Accounting Principle [Line Items]</t>
        </is>
      </c>
    </row>
    <row r="8">
      <c r="A8" s="4" t="inlineStr">
        <is>
          <t>Change in accounting principle, accounting standards update, adopted</t>
        </is>
      </c>
      <c r="C8" s="4" t="inlineStr">
        <is>
          <t>true</t>
        </is>
      </c>
    </row>
    <row r="9">
      <c r="A9" s="4" t="inlineStr">
        <is>
          <t>Change in accounting principle, accounting standards update, adoption date</t>
        </is>
      </c>
      <c r="C9" s="4" t="inlineStr">
        <is>
          <t>Jan. 1,
		2022</t>
        </is>
      </c>
    </row>
    <row r="10">
      <c r="A10" s="4" t="inlineStr">
        <is>
          <t>Change in accounting principle, accounting standards update, immaterial effect</t>
        </is>
      </c>
      <c r="C10" s="4" t="inlineStr">
        <is>
          <t>true</t>
        </is>
      </c>
    </row>
    <row r="11">
      <c r="A11" s="4" t="inlineStr">
        <is>
          <t>General and Administrative</t>
        </is>
      </c>
    </row>
    <row r="12">
      <c r="A12" s="3" t="inlineStr">
        <is>
          <t>New Accounting Pronouncements Or Change In Accounting Principle [Line Items]</t>
        </is>
      </c>
    </row>
    <row r="13">
      <c r="A13" s="4" t="inlineStr">
        <is>
          <t>Related party transaction, costs incurred | $</t>
        </is>
      </c>
      <c r="D13" s="6" t="n">
        <v>657000</v>
      </c>
    </row>
    <row r="14">
      <c r="A14" s="4" t="inlineStr">
        <is>
          <t>Initial Public Offering</t>
        </is>
      </c>
    </row>
    <row r="15">
      <c r="A15" s="3" t="inlineStr">
        <is>
          <t>New Accounting Pronouncements Or Change In Accounting Principle [Line Items]</t>
        </is>
      </c>
    </row>
    <row r="16">
      <c r="A16" s="4" t="inlineStr">
        <is>
          <t>Conversion of convertible preferred stock into common stock upon the initial public offering, Shares | shares</t>
        </is>
      </c>
      <c r="B16" s="5" t="n">
        <v>130859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21357773</v>
      </c>
      <c r="C8" s="5" t="n">
        <v>20979265</v>
      </c>
    </row>
    <row r="9">
      <c r="A9" s="4" t="inlineStr">
        <is>
          <t>Common stock, shares outstanding</t>
        </is>
      </c>
      <c r="B9" s="5" t="n">
        <v>21357773</v>
      </c>
      <c r="C9" s="5" t="n">
        <v>20979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1</t>
        </is>
      </c>
      <c r="C1" s="2" t="inlineStr">
        <is>
          <t>Dec. 31, 2020</t>
        </is>
      </c>
    </row>
    <row r="2">
      <c r="A2" s="3" t="inlineStr">
        <is>
          <t>Current assets:</t>
        </is>
      </c>
    </row>
    <row r="3">
      <c r="A3" s="4" t="inlineStr">
        <is>
          <t>Cash equivalents</t>
        </is>
      </c>
      <c r="B3" s="6" t="n">
        <v>13149</v>
      </c>
      <c r="C3" s="6" t="n">
        <v>31676</v>
      </c>
    </row>
    <row r="4">
      <c r="A4" s="4" t="inlineStr">
        <is>
          <t>Short-term investments</t>
        </is>
      </c>
      <c r="B4" s="5" t="n">
        <v>50306</v>
      </c>
      <c r="C4" s="5" t="n">
        <v>61615</v>
      </c>
    </row>
    <row r="5">
      <c r="A5" s="4" t="inlineStr">
        <is>
          <t>Assets measured at fair value</t>
        </is>
      </c>
      <c r="B5" s="5" t="n">
        <v>63455</v>
      </c>
      <c r="C5" s="5" t="n">
        <v>93291</v>
      </c>
    </row>
    <row r="6">
      <c r="A6" s="4" t="inlineStr">
        <is>
          <t>Money Market Funds</t>
        </is>
      </c>
    </row>
    <row r="7">
      <c r="A7" s="3" t="inlineStr">
        <is>
          <t>Current assets:</t>
        </is>
      </c>
    </row>
    <row r="8">
      <c r="A8" s="4" t="inlineStr">
        <is>
          <t>Cash equivalents</t>
        </is>
      </c>
      <c r="B8" s="5" t="n">
        <v>8920</v>
      </c>
      <c r="C8" s="5" t="n">
        <v>15677</v>
      </c>
    </row>
    <row r="9">
      <c r="A9" s="4" t="inlineStr">
        <is>
          <t>Corporate Debt Securities</t>
        </is>
      </c>
    </row>
    <row r="10">
      <c r="A10" s="3" t="inlineStr">
        <is>
          <t>Current assets:</t>
        </is>
      </c>
    </row>
    <row r="11">
      <c r="A11" s="4" t="inlineStr">
        <is>
          <t>Cash equivalents</t>
        </is>
      </c>
      <c r="B11" s="5" t="n">
        <v>1480</v>
      </c>
      <c r="C11" s="5" t="n">
        <v>2500</v>
      </c>
    </row>
    <row r="12">
      <c r="A12" s="4" t="inlineStr">
        <is>
          <t>Short-term investments</t>
        </is>
      </c>
      <c r="B12" s="5" t="n">
        <v>1117</v>
      </c>
      <c r="C12" s="5" t="n">
        <v>11588</v>
      </c>
    </row>
    <row r="13">
      <c r="A13" s="4" t="inlineStr">
        <is>
          <t>Commercial Paper</t>
        </is>
      </c>
    </row>
    <row r="14">
      <c r="A14" s="3" t="inlineStr">
        <is>
          <t>Current assets:</t>
        </is>
      </c>
    </row>
    <row r="15">
      <c r="A15" s="4" t="inlineStr">
        <is>
          <t>Cash equivalents</t>
        </is>
      </c>
      <c r="B15" s="5" t="n">
        <v>2749</v>
      </c>
      <c r="C15" s="5" t="n">
        <v>13499</v>
      </c>
    </row>
    <row r="16">
      <c r="A16" s="4" t="inlineStr">
        <is>
          <t>Short-term investments</t>
        </is>
      </c>
      <c r="B16" s="5" t="n">
        <v>41954</v>
      </c>
      <c r="C16" s="5" t="n">
        <v>50027</v>
      </c>
    </row>
    <row r="17">
      <c r="A17" s="4" t="inlineStr">
        <is>
          <t>U.S. Treasury Notes</t>
        </is>
      </c>
    </row>
    <row r="18">
      <c r="A18" s="3" t="inlineStr">
        <is>
          <t>Current assets:</t>
        </is>
      </c>
    </row>
    <row r="19">
      <c r="A19" s="4" t="inlineStr">
        <is>
          <t>Short-term investments</t>
        </is>
      </c>
      <c r="B19" s="5" t="n">
        <v>7235</v>
      </c>
    </row>
    <row r="20">
      <c r="A20" s="4" t="inlineStr">
        <is>
          <t>Level 1</t>
        </is>
      </c>
    </row>
    <row r="21">
      <c r="A21" s="3" t="inlineStr">
        <is>
          <t>Current assets:</t>
        </is>
      </c>
    </row>
    <row r="22">
      <c r="A22" s="4" t="inlineStr">
        <is>
          <t>Cash equivalents</t>
        </is>
      </c>
      <c r="B22" s="5" t="n">
        <v>8920</v>
      </c>
      <c r="C22" s="5" t="n">
        <v>15677</v>
      </c>
    </row>
    <row r="23">
      <c r="A23" s="4" t="inlineStr">
        <is>
          <t>Assets measured at fair value</t>
        </is>
      </c>
      <c r="B23" s="5" t="n">
        <v>8920</v>
      </c>
      <c r="C23" s="5" t="n">
        <v>15677</v>
      </c>
    </row>
    <row r="24">
      <c r="A24" s="4" t="inlineStr">
        <is>
          <t>Level 1 | Money Market Funds</t>
        </is>
      </c>
    </row>
    <row r="25">
      <c r="A25" s="3" t="inlineStr">
        <is>
          <t>Current assets:</t>
        </is>
      </c>
    </row>
    <row r="26">
      <c r="A26" s="4" t="inlineStr">
        <is>
          <t>Cash equivalents</t>
        </is>
      </c>
      <c r="B26" s="5" t="n">
        <v>8920</v>
      </c>
      <c r="C26" s="5" t="n">
        <v>15677</v>
      </c>
    </row>
    <row r="27">
      <c r="A27" s="4" t="inlineStr">
        <is>
          <t>Level 2</t>
        </is>
      </c>
    </row>
    <row r="28">
      <c r="A28" s="3" t="inlineStr">
        <is>
          <t>Current assets:</t>
        </is>
      </c>
    </row>
    <row r="29">
      <c r="A29" s="4" t="inlineStr">
        <is>
          <t>Cash equivalents</t>
        </is>
      </c>
      <c r="B29" s="5" t="n">
        <v>4229</v>
      </c>
      <c r="C29" s="5" t="n">
        <v>15999</v>
      </c>
    </row>
    <row r="30">
      <c r="A30" s="4" t="inlineStr">
        <is>
          <t>Short-term investments</t>
        </is>
      </c>
      <c r="B30" s="5" t="n">
        <v>50306</v>
      </c>
      <c r="C30" s="5" t="n">
        <v>61615</v>
      </c>
    </row>
    <row r="31">
      <c r="A31" s="4" t="inlineStr">
        <is>
          <t>Assets measured at fair value</t>
        </is>
      </c>
      <c r="B31" s="5" t="n">
        <v>54535</v>
      </c>
      <c r="C31" s="5" t="n">
        <v>77614</v>
      </c>
    </row>
    <row r="32">
      <c r="A32" s="4" t="inlineStr">
        <is>
          <t>Level 2 | Corporate Debt Securities</t>
        </is>
      </c>
    </row>
    <row r="33">
      <c r="A33" s="3" t="inlineStr">
        <is>
          <t>Current assets:</t>
        </is>
      </c>
    </row>
    <row r="34">
      <c r="A34" s="4" t="inlineStr">
        <is>
          <t>Cash equivalents</t>
        </is>
      </c>
      <c r="B34" s="5" t="n">
        <v>1480</v>
      </c>
      <c r="C34" s="5" t="n">
        <v>2500</v>
      </c>
    </row>
    <row r="35">
      <c r="A35" s="4" t="inlineStr">
        <is>
          <t>Short-term investments</t>
        </is>
      </c>
      <c r="B35" s="5" t="n">
        <v>1117</v>
      </c>
      <c r="C35" s="5" t="n">
        <v>11588</v>
      </c>
    </row>
    <row r="36">
      <c r="A36" s="4" t="inlineStr">
        <is>
          <t>Level 2 | Commercial Paper</t>
        </is>
      </c>
    </row>
    <row r="37">
      <c r="A37" s="3" t="inlineStr">
        <is>
          <t>Current assets:</t>
        </is>
      </c>
    </row>
    <row r="38">
      <c r="A38" s="4" t="inlineStr">
        <is>
          <t>Cash equivalents</t>
        </is>
      </c>
      <c r="B38" s="5" t="n">
        <v>2749</v>
      </c>
      <c r="C38" s="5" t="n">
        <v>13499</v>
      </c>
    </row>
    <row r="39">
      <c r="A39" s="4" t="inlineStr">
        <is>
          <t>Short-term investments</t>
        </is>
      </c>
      <c r="B39" s="5" t="n">
        <v>41954</v>
      </c>
      <c r="C39" s="6" t="n">
        <v>50027</v>
      </c>
    </row>
    <row r="40">
      <c r="A40" s="4" t="inlineStr">
        <is>
          <t>Level 2 | U.S. Treasury Notes</t>
        </is>
      </c>
    </row>
    <row r="41">
      <c r="A41" s="3" t="inlineStr">
        <is>
          <t>Current assets:</t>
        </is>
      </c>
    </row>
    <row r="42">
      <c r="A42" s="4" t="inlineStr">
        <is>
          <t>Short-term investments</t>
        </is>
      </c>
      <c r="B42" s="6" t="n">
        <v>72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Total cash equivalents, Aggregate Fair Value</t>
        </is>
      </c>
      <c r="B3" s="6" t="n">
        <v>13149</v>
      </c>
      <c r="C3" s="6" t="n">
        <v>31676</v>
      </c>
    </row>
    <row r="4">
      <c r="A4" s="4" t="inlineStr">
        <is>
          <t>Total short-term investments, Aggregate Fair Value</t>
        </is>
      </c>
      <c r="B4" s="5" t="n">
        <v>50306</v>
      </c>
      <c r="C4" s="5" t="n">
        <v>61615</v>
      </c>
    </row>
    <row r="5">
      <c r="A5" s="4" t="inlineStr">
        <is>
          <t>Total asset measured at fair value, Aggregate Fair Value</t>
        </is>
      </c>
      <c r="B5" s="5" t="n">
        <v>63455</v>
      </c>
      <c r="C5" s="5" t="n">
        <v>93291</v>
      </c>
    </row>
    <row r="6">
      <c r="A6" s="4" t="inlineStr">
        <is>
          <t>Fair Value, Recurring</t>
        </is>
      </c>
    </row>
    <row r="7">
      <c r="A7" s="3" t="inlineStr">
        <is>
          <t>Fair Value Balance Sheet Grouping Financial Statement Captions [Line Items]</t>
        </is>
      </c>
    </row>
    <row r="8">
      <c r="A8" s="4" t="inlineStr">
        <is>
          <t>Total cash equivalents, Amortized Cost</t>
        </is>
      </c>
      <c r="B8" s="5" t="n">
        <v>13149</v>
      </c>
      <c r="C8" s="5" t="n">
        <v>31677</v>
      </c>
    </row>
    <row r="9">
      <c r="A9" s="4" t="inlineStr">
        <is>
          <t>Total cash equivalents, Unrealized Gains</t>
        </is>
      </c>
      <c r="C9" s="5" t="n">
        <v>1</v>
      </c>
    </row>
    <row r="10">
      <c r="A10" s="4" t="inlineStr">
        <is>
          <t>Total cash equivalents, Unrealized Losses</t>
        </is>
      </c>
      <c r="C10" s="5" t="n">
        <v>-2</v>
      </c>
    </row>
    <row r="11">
      <c r="A11" s="4" t="inlineStr">
        <is>
          <t>Total cash equivalents, Aggregate Fair Value</t>
        </is>
      </c>
      <c r="B11" s="5" t="n">
        <v>13149</v>
      </c>
      <c r="C11" s="5" t="n">
        <v>31676</v>
      </c>
    </row>
    <row r="12">
      <c r="A12" s="4" t="inlineStr">
        <is>
          <t>Total short-term investments, Amortized Cost</t>
        </is>
      </c>
      <c r="B12" s="5" t="n">
        <v>50322</v>
      </c>
      <c r="C12" s="5" t="n">
        <v>61618</v>
      </c>
    </row>
    <row r="13">
      <c r="A13" s="4" t="inlineStr">
        <is>
          <t>Total short-term investments, Unrealized Gains</t>
        </is>
      </c>
      <c r="B13" s="5" t="n">
        <v>6</v>
      </c>
      <c r="C13" s="5" t="n">
        <v>3</v>
      </c>
    </row>
    <row r="14">
      <c r="A14" s="4" t="inlineStr">
        <is>
          <t>Total short-term investments, Unrealized Losses</t>
        </is>
      </c>
      <c r="B14" s="5" t="n">
        <v>-22</v>
      </c>
      <c r="C14" s="5" t="n">
        <v>-6</v>
      </c>
    </row>
    <row r="15">
      <c r="A15" s="4" t="inlineStr">
        <is>
          <t>Total short-term investments, Aggregate Fair Value</t>
        </is>
      </c>
      <c r="B15" s="5" t="n">
        <v>50306</v>
      </c>
      <c r="C15" s="5" t="n">
        <v>61615</v>
      </c>
    </row>
    <row r="16">
      <c r="A16" s="4" t="inlineStr">
        <is>
          <t>Total asset measured at fair value, Amortized Cost</t>
        </is>
      </c>
      <c r="B16" s="5" t="n">
        <v>63471</v>
      </c>
      <c r="C16" s="5" t="n">
        <v>93295</v>
      </c>
    </row>
    <row r="17">
      <c r="A17" s="4" t="inlineStr">
        <is>
          <t>Total asset measured at fair value, Unrealized Gains</t>
        </is>
      </c>
      <c r="B17" s="5" t="n">
        <v>6</v>
      </c>
      <c r="C17" s="5" t="n">
        <v>4</v>
      </c>
    </row>
    <row r="18">
      <c r="A18" s="4" t="inlineStr">
        <is>
          <t>Total asset measured at fair value, Unrealized Losses</t>
        </is>
      </c>
      <c r="B18" s="5" t="n">
        <v>-22</v>
      </c>
      <c r="C18" s="5" t="n">
        <v>-8</v>
      </c>
    </row>
    <row r="19">
      <c r="A19" s="4" t="inlineStr">
        <is>
          <t>Total asset measured at fair value, Aggregate Fair Value</t>
        </is>
      </c>
      <c r="B19" s="5" t="n">
        <v>63455</v>
      </c>
      <c r="C19" s="5" t="n">
        <v>93291</v>
      </c>
    </row>
    <row r="20">
      <c r="A20" s="4" t="inlineStr">
        <is>
          <t>Fair Value, Recurring | Money Market Funds</t>
        </is>
      </c>
    </row>
    <row r="21">
      <c r="A21" s="3" t="inlineStr">
        <is>
          <t>Fair Value Balance Sheet Grouping Financial Statement Captions [Line Items]</t>
        </is>
      </c>
    </row>
    <row r="22">
      <c r="A22" s="4" t="inlineStr">
        <is>
          <t>Total cash equivalents, Amortized Cost</t>
        </is>
      </c>
      <c r="B22" s="5" t="n">
        <v>8920</v>
      </c>
      <c r="C22" s="5" t="n">
        <v>15677</v>
      </c>
    </row>
    <row r="23">
      <c r="A23" s="4" t="inlineStr">
        <is>
          <t>Total cash equivalents, Aggregate Fair Value</t>
        </is>
      </c>
      <c r="B23" s="5" t="n">
        <v>8920</v>
      </c>
      <c r="C23" s="5" t="n">
        <v>15677</v>
      </c>
    </row>
    <row r="24">
      <c r="A24" s="4" t="inlineStr">
        <is>
          <t>Fair Value, Recurring | Corporate Debt Securities</t>
        </is>
      </c>
    </row>
    <row r="25">
      <c r="A25" s="3" t="inlineStr">
        <is>
          <t>Fair Value Balance Sheet Grouping Financial Statement Captions [Line Items]</t>
        </is>
      </c>
    </row>
    <row r="26">
      <c r="A26" s="4" t="inlineStr">
        <is>
          <t>Total cash equivalents, Amortized Cost</t>
        </is>
      </c>
      <c r="B26" s="5" t="n">
        <v>1480</v>
      </c>
      <c r="C26" s="5" t="n">
        <v>2502</v>
      </c>
    </row>
    <row r="27">
      <c r="A27" s="4" t="inlineStr">
        <is>
          <t>Total cash equivalents, Unrealized Losses</t>
        </is>
      </c>
      <c r="C27" s="5" t="n">
        <v>-2</v>
      </c>
    </row>
    <row r="28">
      <c r="A28" s="4" t="inlineStr">
        <is>
          <t>Total cash equivalents, Aggregate Fair Value</t>
        </is>
      </c>
      <c r="B28" s="5" t="n">
        <v>1480</v>
      </c>
      <c r="C28" s="5" t="n">
        <v>2500</v>
      </c>
    </row>
    <row r="29">
      <c r="A29" s="4" t="inlineStr">
        <is>
          <t>Total short-term investments, Amortized Cost</t>
        </is>
      </c>
      <c r="B29" s="5" t="n">
        <v>1117</v>
      </c>
      <c r="C29" s="5" t="n">
        <v>11588</v>
      </c>
    </row>
    <row r="30">
      <c r="A30" s="4" t="inlineStr">
        <is>
          <t>Total short-term investments, Unrealized Gains</t>
        </is>
      </c>
      <c r="C30" s="5" t="n">
        <v>1</v>
      </c>
    </row>
    <row r="31">
      <c r="A31" s="4" t="inlineStr">
        <is>
          <t>Total short-term investments, Unrealized Losses</t>
        </is>
      </c>
      <c r="B31" s="5" t="n">
        <v>-1</v>
      </c>
      <c r="C31" s="5" t="n">
        <v>-1</v>
      </c>
    </row>
    <row r="32">
      <c r="A32" s="4" t="inlineStr">
        <is>
          <t>Total short-term investments, Aggregate Fair Value</t>
        </is>
      </c>
      <c r="B32" s="5" t="n">
        <v>1116</v>
      </c>
      <c r="C32" s="5" t="n">
        <v>11588</v>
      </c>
    </row>
    <row r="33">
      <c r="A33" s="4" t="inlineStr">
        <is>
          <t>Fair Value, Recurring | Commercial Paper</t>
        </is>
      </c>
    </row>
    <row r="34">
      <c r="A34" s="3" t="inlineStr">
        <is>
          <t>Fair Value Balance Sheet Grouping Financial Statement Captions [Line Items]</t>
        </is>
      </c>
    </row>
    <row r="35">
      <c r="A35" s="4" t="inlineStr">
        <is>
          <t>Total cash equivalents, Amortized Cost</t>
        </is>
      </c>
      <c r="B35" s="5" t="n">
        <v>2749</v>
      </c>
      <c r="C35" s="5" t="n">
        <v>13498</v>
      </c>
    </row>
    <row r="36">
      <c r="A36" s="4" t="inlineStr">
        <is>
          <t>Total cash equivalents, Unrealized Gains</t>
        </is>
      </c>
      <c r="C36" s="5" t="n">
        <v>1</v>
      </c>
    </row>
    <row r="37">
      <c r="A37" s="4" t="inlineStr">
        <is>
          <t>Total cash equivalents, Aggregate Fair Value</t>
        </is>
      </c>
      <c r="B37" s="5" t="n">
        <v>2749</v>
      </c>
      <c r="C37" s="5" t="n">
        <v>13499</v>
      </c>
    </row>
    <row r="38">
      <c r="A38" s="4" t="inlineStr">
        <is>
          <t>Total short-term investments, Amortized Cost</t>
        </is>
      </c>
      <c r="B38" s="5" t="n">
        <v>41956</v>
      </c>
      <c r="C38" s="5" t="n">
        <v>50030</v>
      </c>
    </row>
    <row r="39">
      <c r="A39" s="4" t="inlineStr">
        <is>
          <t>Total short-term investments, Unrealized Gains</t>
        </is>
      </c>
      <c r="B39" s="5" t="n">
        <v>6</v>
      </c>
      <c r="C39" s="5" t="n">
        <v>2</v>
      </c>
    </row>
    <row r="40">
      <c r="A40" s="4" t="inlineStr">
        <is>
          <t>Total short-term investments, Unrealized Losses</t>
        </is>
      </c>
      <c r="B40" s="5" t="n">
        <v>-8</v>
      </c>
      <c r="C40" s="5" t="n">
        <v>-5</v>
      </c>
    </row>
    <row r="41">
      <c r="A41" s="4" t="inlineStr">
        <is>
          <t>Total short-term investments, Aggregate Fair Value</t>
        </is>
      </c>
      <c r="B41" s="5" t="n">
        <v>41954</v>
      </c>
      <c r="C41" s="6" t="n">
        <v>50027</v>
      </c>
    </row>
    <row r="42">
      <c r="A42" s="4" t="inlineStr">
        <is>
          <t>Fair Value, Recurring | U.S. Treasury Notes</t>
        </is>
      </c>
    </row>
    <row r="43">
      <c r="A43" s="3" t="inlineStr">
        <is>
          <t>Fair Value Balance Sheet Grouping Financial Statement Captions [Line Items]</t>
        </is>
      </c>
    </row>
    <row r="44">
      <c r="A44" s="4" t="inlineStr">
        <is>
          <t>Total short-term investments, Amortized Cost</t>
        </is>
      </c>
      <c r="B44" s="5" t="n">
        <v>7249</v>
      </c>
    </row>
    <row r="45">
      <c r="A45" s="4" t="inlineStr">
        <is>
          <t>Total short-term investments, Unrealized Losses</t>
        </is>
      </c>
      <c r="B45" s="5" t="n">
        <v>-13</v>
      </c>
    </row>
    <row r="46">
      <c r="A46" s="4" t="inlineStr">
        <is>
          <t>Total short-term investments, Aggregate Fair Value</t>
        </is>
      </c>
      <c r="B46" s="6" t="n">
        <v>7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Other-than-temporary impairment losses</t>
        </is>
      </c>
      <c r="B4" s="6" t="n">
        <v>0</v>
      </c>
      <c r="C4" s="6" t="n">
        <v>0</v>
      </c>
    </row>
    <row r="5">
      <c r="A5" s="4" t="inlineStr">
        <is>
          <t>Fair value assets, level 1 to level 2 transfers, amount</t>
        </is>
      </c>
      <c r="B5" s="5" t="n">
        <v>0</v>
      </c>
    </row>
    <row r="6">
      <c r="A6" s="4" t="inlineStr">
        <is>
          <t>Fair value assets, level 2 to level 1 transfers, amount</t>
        </is>
      </c>
      <c r="B6" s="5" t="n">
        <v>0</v>
      </c>
    </row>
    <row r="7">
      <c r="A7" s="4" t="inlineStr">
        <is>
          <t>Fair value assets, transfers into level 3</t>
        </is>
      </c>
      <c r="B7" s="5" t="n">
        <v>0</v>
      </c>
    </row>
    <row r="8">
      <c r="A8" s="4" t="inlineStr">
        <is>
          <t>Fair value liabilities, level 1 to Level 2 transfers amount</t>
        </is>
      </c>
      <c r="B8" s="5" t="n">
        <v>0</v>
      </c>
    </row>
    <row r="9">
      <c r="A9" s="4" t="inlineStr">
        <is>
          <t>Fair value liabilities, level 2 to Level 1 transfers amount</t>
        </is>
      </c>
      <c r="B9" s="5" t="n">
        <v>0</v>
      </c>
    </row>
    <row r="10">
      <c r="A10" s="4" t="inlineStr">
        <is>
          <t>Fair value liabilities, transfers into level 3</t>
        </is>
      </c>
      <c r="B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6" t="n">
        <v>3634</v>
      </c>
      <c r="C3" s="6" t="n">
        <v>3080</v>
      </c>
    </row>
    <row r="4">
      <c r="A4" s="4" t="inlineStr">
        <is>
          <t>Less: accumulated depreciation</t>
        </is>
      </c>
      <c r="B4" s="5" t="n">
        <v>-1653</v>
      </c>
      <c r="C4" s="5" t="n">
        <v>-1134</v>
      </c>
    </row>
    <row r="5">
      <c r="A5" s="4" t="inlineStr">
        <is>
          <t>Property and equipment, net</t>
        </is>
      </c>
      <c r="B5" s="5" t="n">
        <v>1981</v>
      </c>
      <c r="C5" s="5" t="n">
        <v>1946</v>
      </c>
    </row>
    <row r="6">
      <c r="A6" s="4" t="inlineStr">
        <is>
          <t>Manufacturing and Laboratory Equipment</t>
        </is>
      </c>
    </row>
    <row r="7">
      <c r="A7" s="3" t="inlineStr">
        <is>
          <t>Property Plant And Equipment [Line Items]</t>
        </is>
      </c>
    </row>
    <row r="8">
      <c r="A8" s="4" t="inlineStr">
        <is>
          <t>Property and equipment, at cost</t>
        </is>
      </c>
      <c r="B8" s="5" t="n">
        <v>2511</v>
      </c>
      <c r="C8" s="5" t="n">
        <v>2179</v>
      </c>
    </row>
    <row r="9">
      <c r="A9" s="4" t="inlineStr">
        <is>
          <t>Computer Hardware</t>
        </is>
      </c>
    </row>
    <row r="10">
      <c r="A10" s="3" t="inlineStr">
        <is>
          <t>Property Plant And Equipment [Line Items]</t>
        </is>
      </c>
    </row>
    <row r="11">
      <c r="A11" s="4" t="inlineStr">
        <is>
          <t>Property and equipment, at cost</t>
        </is>
      </c>
      <c r="B11" s="5" t="n">
        <v>28</v>
      </c>
      <c r="C11" s="5" t="n">
        <v>28</v>
      </c>
    </row>
    <row r="12">
      <c r="A12" s="4" t="inlineStr">
        <is>
          <t>Office Furniture and Equipment</t>
        </is>
      </c>
    </row>
    <row r="13">
      <c r="A13" s="3" t="inlineStr">
        <is>
          <t>Property Plant And Equipment [Line Items]</t>
        </is>
      </c>
    </row>
    <row r="14">
      <c r="A14" s="4" t="inlineStr">
        <is>
          <t>Property and equipment, at cost</t>
        </is>
      </c>
      <c r="B14" s="5" t="n">
        <v>28</v>
      </c>
      <c r="C14" s="5" t="n">
        <v>28</v>
      </c>
    </row>
    <row r="15">
      <c r="A15" s="4" t="inlineStr">
        <is>
          <t>Leasehold Improvement</t>
        </is>
      </c>
    </row>
    <row r="16">
      <c r="A16" s="3" t="inlineStr">
        <is>
          <t>Property Plant And Equipment [Line Items]</t>
        </is>
      </c>
    </row>
    <row r="17">
      <c r="A17" s="4" t="inlineStr">
        <is>
          <t>Property and equipment, at cost</t>
        </is>
      </c>
      <c r="B17" s="5" t="n">
        <v>234</v>
      </c>
      <c r="C17" s="5" t="n">
        <v>234</v>
      </c>
    </row>
    <row r="18">
      <c r="A18" s="4" t="inlineStr">
        <is>
          <t>Construction in Progress</t>
        </is>
      </c>
    </row>
    <row r="19">
      <c r="A19" s="3" t="inlineStr">
        <is>
          <t>Property Plant And Equipment [Line Items]</t>
        </is>
      </c>
    </row>
    <row r="20">
      <c r="A20" s="4" t="inlineStr">
        <is>
          <t>Property and equipment, at cost</t>
        </is>
      </c>
      <c r="B20" s="6" t="n">
        <v>833</v>
      </c>
      <c r="C20" s="6" t="n">
        <v>6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519</v>
      </c>
      <c r="C4" s="6" t="n">
        <v>3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6" t="n">
        <v>1866</v>
      </c>
      <c r="C3" s="6" t="n">
        <v>2140</v>
      </c>
    </row>
    <row r="4">
      <c r="A4" s="4" t="inlineStr">
        <is>
          <t>Prepaid clinical and research expenses</t>
        </is>
      </c>
      <c r="B4" s="5" t="n">
        <v>168</v>
      </c>
      <c r="C4" s="5" t="n">
        <v>6</v>
      </c>
    </row>
    <row r="5">
      <c r="A5" s="4" t="inlineStr">
        <is>
          <t>Interest and other receivables</t>
        </is>
      </c>
      <c r="B5" s="5" t="n">
        <v>21</v>
      </c>
      <c r="C5" s="5" t="n">
        <v>598</v>
      </c>
    </row>
    <row r="6">
      <c r="A6" s="4" t="inlineStr">
        <is>
          <t>Other current assets</t>
        </is>
      </c>
      <c r="B6" s="5" t="n">
        <v>1353</v>
      </c>
      <c r="C6" s="5" t="n">
        <v>1463</v>
      </c>
    </row>
    <row r="7">
      <c r="A7" s="4" t="inlineStr">
        <is>
          <t>Total prepaid expenses and other current assets</t>
        </is>
      </c>
      <c r="B7" s="6" t="n">
        <v>3408</v>
      </c>
      <c r="C7" s="6" t="n">
        <v>42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Dec. 31, 2021</t>
        </is>
      </c>
      <c r="C1" s="2" t="inlineStr">
        <is>
          <t>Dec. 31, 2020</t>
        </is>
      </c>
    </row>
    <row r="2">
      <c r="A2" s="3" t="inlineStr">
        <is>
          <t>Other Liabilities Current [Abstract]</t>
        </is>
      </c>
    </row>
    <row r="3">
      <c r="A3" s="4" t="inlineStr">
        <is>
          <t>Salaries and benefits</t>
        </is>
      </c>
      <c r="B3" s="6" t="n">
        <v>2278</v>
      </c>
      <c r="C3" s="6" t="n">
        <v>2302</v>
      </c>
    </row>
    <row r="4">
      <c r="A4" s="4" t="inlineStr">
        <is>
          <t>Professional services</t>
        </is>
      </c>
      <c r="B4" s="5" t="n">
        <v>461</v>
      </c>
      <c r="C4" s="5" t="n">
        <v>425</v>
      </c>
    </row>
    <row r="5">
      <c r="A5" s="4" t="inlineStr">
        <is>
          <t>Deferred rent</t>
        </is>
      </c>
      <c r="B5" s="5" t="n">
        <v>8</v>
      </c>
      <c r="C5" s="5" t="n">
        <v>27</v>
      </c>
    </row>
    <row r="6">
      <c r="A6" s="4" t="inlineStr">
        <is>
          <t>Other</t>
        </is>
      </c>
      <c r="B6" s="5" t="n">
        <v>479</v>
      </c>
      <c r="C6" s="5" t="n">
        <v>374</v>
      </c>
    </row>
    <row r="7">
      <c r="A7" s="4" t="inlineStr">
        <is>
          <t>Total other current liabilities</t>
        </is>
      </c>
      <c r="B7" s="6" t="n">
        <v>3226</v>
      </c>
      <c r="C7" s="6" t="n">
        <v>31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s>
  <sheetData>
    <row r="1">
      <c r="A1" s="1" t="inlineStr">
        <is>
          <t>Commitments and Contingencies - Additional Information (Details)</t>
        </is>
      </c>
      <c r="B1" s="2" t="inlineStr">
        <is>
          <t>Mar. 10, 2022USD ($)</t>
        </is>
      </c>
      <c r="C1" s="2" t="inlineStr">
        <is>
          <t>Jul. 29, 2021USD ($)ft²</t>
        </is>
      </c>
      <c r="D1" s="2" t="inlineStr">
        <is>
          <t>Sep. 30, 2015USD ($)</t>
        </is>
      </c>
      <c r="E1" s="2" t="inlineStr">
        <is>
          <t>Oct. 31, 2014USD ($)</t>
        </is>
      </c>
      <c r="F1" s="2" t="inlineStr">
        <is>
          <t>Dec. 31, 2021USD ($)</t>
        </is>
      </c>
      <c r="G1" s="2" t="inlineStr">
        <is>
          <t>Dec. 31, 2020USD ($)</t>
        </is>
      </c>
    </row>
    <row r="2">
      <c r="A2" s="3" t="inlineStr">
        <is>
          <t>Loss Contingencies [Line Items]</t>
        </is>
      </c>
    </row>
    <row r="3">
      <c r="A3" s="4" t="inlineStr">
        <is>
          <t>Contract termination commitment</t>
        </is>
      </c>
      <c r="F3" s="6" t="n">
        <v>3700000</v>
      </c>
    </row>
    <row r="4">
      <c r="A4" s="4" t="inlineStr">
        <is>
          <t>Unpaid cancellation and other related costs</t>
        </is>
      </c>
      <c r="F4" s="5" t="n">
        <v>0</v>
      </c>
    </row>
    <row r="5">
      <c r="A5" s="4" t="inlineStr">
        <is>
          <t>Rent expense</t>
        </is>
      </c>
      <c r="F5" s="5" t="n">
        <v>700000</v>
      </c>
      <c r="G5" s="6" t="n">
        <v>700000</v>
      </c>
    </row>
    <row r="6">
      <c r="A6" s="4" t="inlineStr">
        <is>
          <t>Operating expenses</t>
        </is>
      </c>
      <c r="F6" s="5" t="n">
        <v>35947000</v>
      </c>
      <c r="G6" s="5" t="n">
        <v>29832000</v>
      </c>
    </row>
    <row r="7">
      <c r="A7" s="4" t="inlineStr">
        <is>
          <t>Accounts payable</t>
        </is>
      </c>
      <c r="F7" s="5" t="n">
        <v>527000</v>
      </c>
      <c r="G7" s="5" t="n">
        <v>2513000</v>
      </c>
    </row>
    <row r="8">
      <c r="A8" s="4" t="inlineStr">
        <is>
          <t>JHU</t>
        </is>
      </c>
    </row>
    <row r="9">
      <c r="A9" s="3" t="inlineStr">
        <is>
          <t>Loss Contingencies [Line Items]</t>
        </is>
      </c>
    </row>
    <row r="10">
      <c r="A10" s="4" t="inlineStr">
        <is>
          <t>Operating expenses</t>
        </is>
      </c>
      <c r="F10" s="5" t="n">
        <v>198000</v>
      </c>
      <c r="G10" s="5" t="n">
        <v>203000</v>
      </c>
    </row>
    <row r="11">
      <c r="A11" s="4" t="inlineStr">
        <is>
          <t>License Agreement | JHU</t>
        </is>
      </c>
    </row>
    <row r="12">
      <c r="A12" s="3" t="inlineStr">
        <is>
          <t>Loss Contingencies [Line Items]</t>
        </is>
      </c>
    </row>
    <row r="13">
      <c r="A13" s="4" t="inlineStr">
        <is>
          <t>One-time, non-refundable fee</t>
        </is>
      </c>
      <c r="D13" s="6" t="n">
        <v>100000</v>
      </c>
    </row>
    <row r="14">
      <c r="A14" s="4" t="inlineStr">
        <is>
          <t>Maximum credit percentage of running royalty rate</t>
        </is>
      </c>
      <c r="D14" s="4" t="inlineStr">
        <is>
          <t>50.00%</t>
        </is>
      </c>
    </row>
    <row r="15">
      <c r="A15" s="4" t="inlineStr">
        <is>
          <t>Kala Agreement</t>
        </is>
      </c>
    </row>
    <row r="16">
      <c r="A16" s="3" t="inlineStr">
        <is>
          <t>Loss Contingencies [Line Items]</t>
        </is>
      </c>
    </row>
    <row r="17">
      <c r="A17" s="4" t="inlineStr">
        <is>
          <t>Percentage of minimum annual royalties including development milestone payments for first licensed product</t>
        </is>
      </c>
      <c r="E17" s="4" t="inlineStr">
        <is>
          <t>25.00%</t>
        </is>
      </c>
    </row>
    <row r="18">
      <c r="A18" s="4" t="inlineStr">
        <is>
          <t>Development milestone payment extension period</t>
        </is>
      </c>
      <c r="E18" s="4" t="inlineStr">
        <is>
          <t>1 year</t>
        </is>
      </c>
    </row>
    <row r="19">
      <c r="A19" s="4" t="inlineStr">
        <is>
          <t>Development milestone payable under second licensed product</t>
        </is>
      </c>
      <c r="E19" s="6" t="n">
        <v>100000</v>
      </c>
    </row>
    <row r="20">
      <c r="A20" s="4" t="inlineStr">
        <is>
          <t>Development milestone payable under third licensed product</t>
        </is>
      </c>
      <c r="E20" s="6" t="n">
        <v>150000</v>
      </c>
    </row>
    <row r="21">
      <c r="A21" s="4" t="inlineStr">
        <is>
          <t>Operating expenses</t>
        </is>
      </c>
      <c r="F21" s="5" t="n">
        <v>0</v>
      </c>
      <c r="G21" s="5" t="n">
        <v>0</v>
      </c>
    </row>
    <row r="22">
      <c r="A22" s="4" t="inlineStr">
        <is>
          <t>Accounts payable</t>
        </is>
      </c>
      <c r="F22" s="5" t="n">
        <v>0</v>
      </c>
      <c r="G22" s="5" t="n">
        <v>0</v>
      </c>
    </row>
    <row r="23">
      <c r="A23" s="4" t="inlineStr">
        <is>
          <t>AffaMed Letter</t>
        </is>
      </c>
    </row>
    <row r="24">
      <c r="A24" s="3" t="inlineStr">
        <is>
          <t>Loss Contingencies [Line Items]</t>
        </is>
      </c>
    </row>
    <row r="25">
      <c r="A25" s="4" t="inlineStr">
        <is>
          <t>Operating expenses</t>
        </is>
      </c>
      <c r="F25" s="5" t="n">
        <v>0</v>
      </c>
      <c r="G25" s="5" t="n">
        <v>0</v>
      </c>
    </row>
    <row r="26">
      <c r="A26" s="4" t="inlineStr">
        <is>
          <t>Accounts payable</t>
        </is>
      </c>
      <c r="F26" s="6" t="n">
        <v>0</v>
      </c>
      <c r="G26" s="5" t="n">
        <v>0</v>
      </c>
    </row>
    <row r="27">
      <c r="A27" s="4" t="inlineStr">
        <is>
          <t>Option expiration period</t>
        </is>
      </c>
      <c r="F27" s="4" t="inlineStr">
        <is>
          <t>Jul. 31,
		2021</t>
        </is>
      </c>
    </row>
    <row r="28">
      <c r="A28" s="4" t="inlineStr">
        <is>
          <t>Mireca Medicines GmbH</t>
        </is>
      </c>
    </row>
    <row r="29">
      <c r="A29" s="3" t="inlineStr">
        <is>
          <t>Loss Contingencies [Line Items]</t>
        </is>
      </c>
    </row>
    <row r="30">
      <c r="A30" s="4" t="inlineStr">
        <is>
          <t>Upfront cash payment made</t>
        </is>
      </c>
      <c r="F30" s="6" t="n">
        <v>500000</v>
      </c>
    </row>
    <row r="31">
      <c r="A31" s="4" t="inlineStr">
        <is>
          <t>Additional contingent payments upon achievement of certain development and regulatory milestone</t>
        </is>
      </c>
      <c r="F31" s="5" t="n">
        <v>27000000</v>
      </c>
    </row>
    <row r="32">
      <c r="A32" s="4" t="inlineStr">
        <is>
          <t>Development or regulatory milestones were deemed probable of achievement</t>
        </is>
      </c>
      <c r="F32" s="5" t="n">
        <v>0</v>
      </c>
    </row>
    <row r="33">
      <c r="A33" s="4" t="inlineStr">
        <is>
          <t>Contingent payments recognized</t>
        </is>
      </c>
      <c r="F33" s="6" t="n">
        <v>0</v>
      </c>
    </row>
    <row r="34">
      <c r="A34" s="4" t="inlineStr">
        <is>
          <t>Private Company | Subsequent Event</t>
        </is>
      </c>
    </row>
    <row r="35">
      <c r="A35" s="3" t="inlineStr">
        <is>
          <t>Loss Contingencies [Line Items]</t>
        </is>
      </c>
    </row>
    <row r="36">
      <c r="A36" s="4" t="inlineStr">
        <is>
          <t>Additional contingent payments upon achievement of certain development and regulatory milestone</t>
        </is>
      </c>
      <c r="B36" s="6" t="n">
        <v>20000000</v>
      </c>
    </row>
    <row r="37">
      <c r="A37" s="4" t="inlineStr">
        <is>
          <t>Private company purchase cost including estimated transaction costs and contingent holdback</t>
        </is>
      </c>
      <c r="B37" s="6" t="n">
        <v>2000000</v>
      </c>
    </row>
    <row r="38">
      <c r="A38" s="4" t="inlineStr">
        <is>
          <t>Baltimore, Maryland</t>
        </is>
      </c>
    </row>
    <row r="39">
      <c r="A39" s="3" t="inlineStr">
        <is>
          <t>Loss Contingencies [Line Items]</t>
        </is>
      </c>
    </row>
    <row r="40">
      <c r="A40" s="4" t="inlineStr">
        <is>
          <t>Operating lease, term</t>
        </is>
      </c>
      <c r="F40" s="4" t="inlineStr">
        <is>
          <t>2023-06</t>
        </is>
      </c>
    </row>
    <row r="41">
      <c r="A41" s="4" t="inlineStr">
        <is>
          <t>Redwood City, California</t>
        </is>
      </c>
    </row>
    <row r="42">
      <c r="A42" s="3" t="inlineStr">
        <is>
          <t>Loss Contingencies [Line Items]</t>
        </is>
      </c>
    </row>
    <row r="43">
      <c r="A43" s="4" t="inlineStr">
        <is>
          <t>Area of office space | ft²</t>
        </is>
      </c>
      <c r="C43" s="5" t="n">
        <v>2560</v>
      </c>
    </row>
    <row r="44">
      <c r="A44" s="4" t="inlineStr">
        <is>
          <t>Lessee operating lease commencement date</t>
        </is>
      </c>
      <c r="C44" s="4" t="inlineStr">
        <is>
          <t>Aug. 18,
		2021</t>
        </is>
      </c>
    </row>
    <row r="45">
      <c r="A45" s="4" t="inlineStr">
        <is>
          <t>Lessee, operating lease, term of contract</t>
        </is>
      </c>
      <c r="C45" s="4" t="inlineStr">
        <is>
          <t>12 months</t>
        </is>
      </c>
    </row>
    <row r="46">
      <c r="A46" s="4" t="inlineStr">
        <is>
          <t>Lessee operating lease expiration date</t>
        </is>
      </c>
      <c r="C46" s="4" t="inlineStr">
        <is>
          <t>Aug. 31,
		2022</t>
        </is>
      </c>
      <c r="F46" s="4" t="inlineStr">
        <is>
          <t>Aug. 31,
		2021</t>
        </is>
      </c>
    </row>
    <row r="47">
      <c r="A47" s="4" t="inlineStr">
        <is>
          <t>Total lease obligation over the term of the lease</t>
        </is>
      </c>
      <c r="C47" s="6" t="n">
        <v>200000</v>
      </c>
    </row>
    <row r="48">
      <c r="A48" s="4" t="inlineStr">
        <is>
          <t>Operating Lease, Liability, Current, Statement of Financial Position [Extensible Enumeration]</t>
        </is>
      </c>
      <c r="C48" s="4" t="inlineStr">
        <is>
          <t>Other current liabilities</t>
        </is>
      </c>
    </row>
    <row r="49">
      <c r="A49" s="4" t="inlineStr">
        <is>
          <t>Payment of security deposit and rent upon execution of lease</t>
        </is>
      </c>
      <c r="C49" s="6" t="n">
        <v>31000</v>
      </c>
    </row>
    <row r="50">
      <c r="A50" s="4" t="inlineStr">
        <is>
          <t>United States | Kala Agreement</t>
        </is>
      </c>
    </row>
    <row r="51">
      <c r="A51" s="3" t="inlineStr">
        <is>
          <t>Loss Contingencies [Line Items]</t>
        </is>
      </c>
    </row>
    <row r="52">
      <c r="A52" s="4" t="inlineStr">
        <is>
          <t>Percentage of commercial milestone payments reduced</t>
        </is>
      </c>
      <c r="E52" s="4" t="inlineStr">
        <is>
          <t>50.00%</t>
        </is>
      </c>
    </row>
    <row r="53">
      <c r="A53" s="4" t="inlineStr">
        <is>
          <t>Operating Expense</t>
        </is>
      </c>
    </row>
    <row r="54">
      <c r="A54" s="3" t="inlineStr">
        <is>
          <t>Loss Contingencies [Line Items]</t>
        </is>
      </c>
    </row>
    <row r="55">
      <c r="A55" s="4" t="inlineStr">
        <is>
          <t>Other commitments and cancellation fees</t>
        </is>
      </c>
      <c r="F55" s="6" t="n">
        <v>900000</v>
      </c>
    </row>
    <row r="56">
      <c r="A56" s="4" t="inlineStr">
        <is>
          <t>Research and Development | JHU</t>
        </is>
      </c>
    </row>
    <row r="57">
      <c r="A57" s="3" t="inlineStr">
        <is>
          <t>Loss Contingencies [Line Items]</t>
        </is>
      </c>
    </row>
    <row r="58">
      <c r="A58" s="4" t="inlineStr">
        <is>
          <t>Operating expenses</t>
        </is>
      </c>
      <c r="F58" s="5" t="n">
        <v>38000</v>
      </c>
      <c r="G58" s="6" t="n">
        <v>38000</v>
      </c>
    </row>
    <row r="59">
      <c r="A59" s="4" t="inlineStr">
        <is>
          <t>Research and Development | Mireca Medicines GmbH</t>
        </is>
      </c>
    </row>
    <row r="60">
      <c r="A60" s="3" t="inlineStr">
        <is>
          <t>Loss Contingencies [Line Items]</t>
        </is>
      </c>
    </row>
    <row r="61">
      <c r="A61" s="4" t="inlineStr">
        <is>
          <t>Upfront cash payment made</t>
        </is>
      </c>
      <c r="F61" s="5" t="n">
        <v>500000</v>
      </c>
    </row>
    <row r="62">
      <c r="A62" s="4" t="inlineStr">
        <is>
          <t>Minimum | License Agreement | JHU</t>
        </is>
      </c>
    </row>
    <row r="63">
      <c r="A63" s="3" t="inlineStr">
        <is>
          <t>Loss Contingencies [Line Items]</t>
        </is>
      </c>
    </row>
    <row r="64">
      <c r="A64" s="4" t="inlineStr">
        <is>
          <t>Percentage of royalty payments on net sales</t>
        </is>
      </c>
      <c r="D64" s="4" t="inlineStr">
        <is>
          <t>50.00%</t>
        </is>
      </c>
    </row>
    <row r="65">
      <c r="A65" s="4" t="inlineStr">
        <is>
          <t>Percentage of developmental milestone payment for second and third products</t>
        </is>
      </c>
      <c r="D65" s="4" t="inlineStr">
        <is>
          <t>50.00%</t>
        </is>
      </c>
    </row>
    <row r="66">
      <c r="A66" s="4" t="inlineStr">
        <is>
          <t>Maximum | License Agreement | JHU</t>
        </is>
      </c>
    </row>
    <row r="67">
      <c r="A67" s="3" t="inlineStr">
        <is>
          <t>Loss Contingencies [Line Items]</t>
        </is>
      </c>
    </row>
    <row r="68">
      <c r="A68" s="4" t="inlineStr">
        <is>
          <t>Aggregate total amount of developmental milestone payment</t>
        </is>
      </c>
      <c r="D68" s="6" t="n">
        <v>2000000</v>
      </c>
    </row>
    <row r="69">
      <c r="A69" s="4" t="inlineStr">
        <is>
          <t>Research and Development</t>
        </is>
      </c>
    </row>
    <row r="70">
      <c r="A70" s="3" t="inlineStr">
        <is>
          <t>Loss Contingencies [Line Items]</t>
        </is>
      </c>
    </row>
    <row r="71">
      <c r="A71" s="4" t="inlineStr">
        <is>
          <t>Contractual obligation</t>
        </is>
      </c>
      <c r="F71" s="6" t="n">
        <v>800000</v>
      </c>
    </row>
    <row r="72">
      <c r="A72" s="4" t="inlineStr">
        <is>
          <t>Research and Development | Minimum</t>
        </is>
      </c>
    </row>
    <row r="73">
      <c r="A73" s="3" t="inlineStr">
        <is>
          <t>Loss Contingencies [Line Items]</t>
        </is>
      </c>
    </row>
    <row r="74">
      <c r="A74" s="4" t="inlineStr">
        <is>
          <t>Contractual obligation term</t>
        </is>
      </c>
      <c r="F74" s="4" t="inlineStr">
        <is>
          <t>3 months</t>
        </is>
      </c>
    </row>
    <row r="75">
      <c r="A75" s="4" t="inlineStr">
        <is>
          <t>Research and Development | Maximum</t>
        </is>
      </c>
    </row>
    <row r="76">
      <c r="A76" s="3" t="inlineStr">
        <is>
          <t>Loss Contingencies [Line Items]</t>
        </is>
      </c>
    </row>
    <row r="77">
      <c r="A77" s="4" t="inlineStr">
        <is>
          <t>Contractual obligation term</t>
        </is>
      </c>
      <c r="F77" s="4" t="inlineStr">
        <is>
          <t>15 months</t>
        </is>
      </c>
    </row>
    <row r="78">
      <c r="A78" s="4" t="inlineStr">
        <is>
          <t>General and Administrative</t>
        </is>
      </c>
    </row>
    <row r="79">
      <c r="A79" s="3" t="inlineStr">
        <is>
          <t>Loss Contingencies [Line Items]</t>
        </is>
      </c>
    </row>
    <row r="80">
      <c r="A80" s="4" t="inlineStr">
        <is>
          <t>Commitment expenses recognized</t>
        </is>
      </c>
      <c r="F80" s="6" t="n">
        <v>2200000</v>
      </c>
    </row>
    <row r="81">
      <c r="A81" s="4" t="inlineStr">
        <is>
          <t>Fixed Asset Purchase Agreements</t>
        </is>
      </c>
    </row>
    <row r="82">
      <c r="A82" s="3" t="inlineStr">
        <is>
          <t>Loss Contingencies [Line Items]</t>
        </is>
      </c>
    </row>
    <row r="83">
      <c r="A83" s="4" t="inlineStr">
        <is>
          <t>Write off of deposits</t>
        </is>
      </c>
      <c r="F83" s="6"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Commitments And Contingencies Disclosure [Abstract]</t>
        </is>
      </c>
    </row>
    <row r="3">
      <c r="A3" s="4" t="inlineStr">
        <is>
          <t>2022</t>
        </is>
      </c>
      <c r="B3" s="6" t="n">
        <v>527</v>
      </c>
    </row>
    <row r="4">
      <c r="A4" s="4" t="inlineStr">
        <is>
          <t>2023</t>
        </is>
      </c>
      <c r="B4" s="5" t="n">
        <v>205</v>
      </c>
    </row>
    <row r="5">
      <c r="A5" s="4" t="inlineStr">
        <is>
          <t>Total future minimum lease payments</t>
        </is>
      </c>
      <c r="B5" s="6" t="n">
        <v>7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Expense under JHU Agreement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Total JHU Agreement expense</t>
        </is>
      </c>
      <c r="B4" s="6" t="n">
        <v>35947</v>
      </c>
      <c r="C4" s="6" t="n">
        <v>29832</v>
      </c>
    </row>
    <row r="5">
      <c r="A5" s="4" t="inlineStr">
        <is>
          <t>JHU</t>
        </is>
      </c>
    </row>
    <row r="6">
      <c r="A6" s="3" t="inlineStr">
        <is>
          <t>Loss Contingencies [Line Items]</t>
        </is>
      </c>
    </row>
    <row r="7">
      <c r="A7" s="4" t="inlineStr">
        <is>
          <t>Total JHU Agreement expense</t>
        </is>
      </c>
      <c r="B7" s="5" t="n">
        <v>198</v>
      </c>
      <c r="C7" s="5" t="n">
        <v>203</v>
      </c>
    </row>
    <row r="8">
      <c r="A8" s="4" t="inlineStr">
        <is>
          <t>Research and Development | JHU</t>
        </is>
      </c>
    </row>
    <row r="9">
      <c r="A9" s="3" t="inlineStr">
        <is>
          <t>Loss Contingencies [Line Items]</t>
        </is>
      </c>
    </row>
    <row r="10">
      <c r="A10" s="4" t="inlineStr">
        <is>
          <t>Total JHU Agreement expense</t>
        </is>
      </c>
      <c r="B10" s="5" t="n">
        <v>38</v>
      </c>
      <c r="C10" s="5" t="n">
        <v>38</v>
      </c>
    </row>
    <row r="11">
      <c r="A11" s="4" t="inlineStr">
        <is>
          <t>General and Administrative | JHU</t>
        </is>
      </c>
    </row>
    <row r="12">
      <c r="A12" s="3" t="inlineStr">
        <is>
          <t>Loss Contingencies [Line Items]</t>
        </is>
      </c>
    </row>
    <row r="13">
      <c r="A13" s="4" t="inlineStr">
        <is>
          <t>Total JHU Agreement expense</t>
        </is>
      </c>
      <c r="B13" s="6" t="n">
        <v>160</v>
      </c>
      <c r="C13" s="6" t="n">
        <v>1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8903</v>
      </c>
      <c r="C4" s="6" t="n">
        <v>20962</v>
      </c>
    </row>
    <row r="5">
      <c r="A5" s="4" t="inlineStr">
        <is>
          <t>General and administrative</t>
        </is>
      </c>
      <c r="B5" s="5" t="n">
        <v>17044</v>
      </c>
      <c r="C5" s="5" t="n">
        <v>8870</v>
      </c>
    </row>
    <row r="6">
      <c r="A6" s="4" t="inlineStr">
        <is>
          <t>Total operating expenses</t>
        </is>
      </c>
      <c r="B6" s="5" t="n">
        <v>35947</v>
      </c>
      <c r="C6" s="5" t="n">
        <v>29832</v>
      </c>
    </row>
    <row r="7">
      <c r="A7" s="4" t="inlineStr">
        <is>
          <t>Loss from operations</t>
        </is>
      </c>
      <c r="B7" s="5" t="n">
        <v>-35947</v>
      </c>
      <c r="C7" s="5" t="n">
        <v>-29832</v>
      </c>
    </row>
    <row r="8">
      <c r="A8" s="4" t="inlineStr">
        <is>
          <t>Interest income</t>
        </is>
      </c>
      <c r="B8" s="5" t="n">
        <v>126</v>
      </c>
      <c r="C8" s="5" t="n">
        <v>143</v>
      </c>
    </row>
    <row r="9">
      <c r="A9" s="4" t="inlineStr">
        <is>
          <t>Change in fair value of preferred stock tranche obligation</t>
        </is>
      </c>
      <c r="C9" s="5" t="n">
        <v>2158</v>
      </c>
    </row>
    <row r="10">
      <c r="A10" s="4" t="inlineStr">
        <is>
          <t>Net loss</t>
        </is>
      </c>
      <c r="B10" s="5" t="n">
        <v>-35821</v>
      </c>
      <c r="C10" s="5" t="n">
        <v>-27531</v>
      </c>
    </row>
    <row r="11">
      <c r="A11" s="4" t="inlineStr">
        <is>
          <t>Cumulative dividends on convertible preferred stock</t>
        </is>
      </c>
      <c r="C11" s="5" t="n">
        <v>-7189</v>
      </c>
    </row>
    <row r="12">
      <c r="A12" s="4" t="inlineStr">
        <is>
          <t>Net loss attributable to common stockholders</t>
        </is>
      </c>
      <c r="B12" s="6" t="n">
        <v>-35821</v>
      </c>
      <c r="C12" s="6" t="n">
        <v>-34720</v>
      </c>
    </row>
    <row r="13">
      <c r="A13" s="4" t="inlineStr">
        <is>
          <t>Net loss per common share—basic and diluted</t>
        </is>
      </c>
      <c r="B13" s="8" t="n">
        <v>-1.69</v>
      </c>
      <c r="C13" s="8" t="n">
        <v>-5.25</v>
      </c>
    </row>
    <row r="14">
      <c r="A14" s="4" t="inlineStr">
        <is>
          <t>Weighted-average number of shares outstanding used in computing net loss per common share—basic and diluted</t>
        </is>
      </c>
      <c r="B14" s="5" t="n">
        <v>21199291</v>
      </c>
      <c r="C14" s="5" t="n">
        <v>6618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Preferred Stock Tranche Obligation - Summary of Outstanding Convertible Preferred Stock (Details) - USD ($) $ in Thousands</t>
        </is>
      </c>
      <c r="B1" s="2" t="inlineStr">
        <is>
          <t>Sep. 29, 2020</t>
        </is>
      </c>
      <c r="C1" s="2" t="inlineStr">
        <is>
          <t>Dec. 31, 2019</t>
        </is>
      </c>
      <c r="D1" s="2" t="inlineStr">
        <is>
          <t>Jul. 31, 2019</t>
        </is>
      </c>
    </row>
    <row r="2">
      <c r="A2" s="3" t="inlineStr">
        <is>
          <t>Temporary Equity [Line Items]</t>
        </is>
      </c>
    </row>
    <row r="3">
      <c r="A3" s="4" t="inlineStr">
        <is>
          <t>Shares Authorized</t>
        </is>
      </c>
      <c r="C3" s="5" t="n">
        <v>142150096</v>
      </c>
    </row>
    <row r="4">
      <c r="A4" s="4" t="inlineStr">
        <is>
          <t>Shares outstanding</t>
        </is>
      </c>
      <c r="B4" s="5" t="n">
        <v>0</v>
      </c>
      <c r="C4" s="5" t="n">
        <v>117809883</v>
      </c>
    </row>
    <row r="5">
      <c r="A5" s="4" t="inlineStr">
        <is>
          <t>Net Carrying Value</t>
        </is>
      </c>
      <c r="C5" s="6" t="n">
        <v>131363</v>
      </c>
    </row>
    <row r="6">
      <c r="A6" s="4" t="inlineStr">
        <is>
          <t>Liquidation Preference</t>
        </is>
      </c>
      <c r="C6" s="6" t="n">
        <v>148592</v>
      </c>
    </row>
    <row r="7">
      <c r="A7" s="4" t="inlineStr">
        <is>
          <t>Series A</t>
        </is>
      </c>
    </row>
    <row r="8">
      <c r="A8" s="3" t="inlineStr">
        <is>
          <t>Temporary Equity [Line Items]</t>
        </is>
      </c>
    </row>
    <row r="9">
      <c r="A9" s="4" t="inlineStr">
        <is>
          <t>Shares Authorized</t>
        </is>
      </c>
      <c r="C9" s="5" t="n">
        <v>2280000</v>
      </c>
    </row>
    <row r="10">
      <c r="A10" s="4" t="inlineStr">
        <is>
          <t>Shares outstanding</t>
        </is>
      </c>
      <c r="C10" s="5" t="n">
        <v>2280000</v>
      </c>
    </row>
    <row r="11">
      <c r="A11" s="4" t="inlineStr">
        <is>
          <t>Net Carrying Value</t>
        </is>
      </c>
      <c r="C11" s="6" t="n">
        <v>2280</v>
      </c>
    </row>
    <row r="12">
      <c r="A12" s="4" t="inlineStr">
        <is>
          <t>Liquidation Preference</t>
        </is>
      </c>
      <c r="C12" s="6" t="n">
        <v>2280</v>
      </c>
    </row>
    <row r="13">
      <c r="A13" s="4" t="inlineStr">
        <is>
          <t>Series A-2</t>
        </is>
      </c>
    </row>
    <row r="14">
      <c r="A14" s="3" t="inlineStr">
        <is>
          <t>Temporary Equity [Line Items]</t>
        </is>
      </c>
    </row>
    <row r="15">
      <c r="A15" s="4" t="inlineStr">
        <is>
          <t>Shares Authorized</t>
        </is>
      </c>
      <c r="C15" s="5" t="n">
        <v>2018561</v>
      </c>
    </row>
    <row r="16">
      <c r="A16" s="4" t="inlineStr">
        <is>
          <t>Shares outstanding</t>
        </is>
      </c>
      <c r="C16" s="5" t="n">
        <v>2018561</v>
      </c>
    </row>
    <row r="17">
      <c r="A17" s="4" t="inlineStr">
        <is>
          <t>Net Carrying Value</t>
        </is>
      </c>
      <c r="C17" s="6" t="n">
        <v>1605</v>
      </c>
    </row>
    <row r="18">
      <c r="A18" s="4" t="inlineStr">
        <is>
          <t>Liquidation Preference</t>
        </is>
      </c>
      <c r="C18" s="6" t="n">
        <v>1740</v>
      </c>
    </row>
    <row r="19">
      <c r="A19" s="4" t="inlineStr">
        <is>
          <t>Series B</t>
        </is>
      </c>
    </row>
    <row r="20">
      <c r="A20" s="3" t="inlineStr">
        <is>
          <t>Temporary Equity [Line Items]</t>
        </is>
      </c>
    </row>
    <row r="21">
      <c r="A21" s="4" t="inlineStr">
        <is>
          <t>Shares Authorized</t>
        </is>
      </c>
      <c r="C21" s="5" t="n">
        <v>76078535</v>
      </c>
    </row>
    <row r="22">
      <c r="A22" s="4" t="inlineStr">
        <is>
          <t>Shares outstanding</t>
        </is>
      </c>
      <c r="C22" s="5" t="n">
        <v>76078535</v>
      </c>
    </row>
    <row r="23">
      <c r="A23" s="4" t="inlineStr">
        <is>
          <t>Net Carrying Value</t>
        </is>
      </c>
      <c r="C23" s="6" t="n">
        <v>74926</v>
      </c>
    </row>
    <row r="24">
      <c r="A24" s="4" t="inlineStr">
        <is>
          <t>Liquidation Preference</t>
        </is>
      </c>
      <c r="C24" s="6" t="n">
        <v>87729</v>
      </c>
    </row>
    <row r="25">
      <c r="A25" s="4" t="inlineStr">
        <is>
          <t>Series C</t>
        </is>
      </c>
    </row>
    <row r="26">
      <c r="A26" s="3" t="inlineStr">
        <is>
          <t>Temporary Equity [Line Items]</t>
        </is>
      </c>
    </row>
    <row r="27">
      <c r="A27" s="4" t="inlineStr">
        <is>
          <t>Shares Authorized</t>
        </is>
      </c>
      <c r="C27" s="5" t="n">
        <v>61773000</v>
      </c>
      <c r="D27" s="5" t="n">
        <v>61773000</v>
      </c>
    </row>
    <row r="28">
      <c r="A28" s="4" t="inlineStr">
        <is>
          <t>Shares outstanding</t>
        </is>
      </c>
      <c r="C28" s="5" t="n">
        <v>37432787</v>
      </c>
    </row>
    <row r="29">
      <c r="A29" s="4" t="inlineStr">
        <is>
          <t>Net Carrying Value</t>
        </is>
      </c>
      <c r="C29" s="6" t="n">
        <v>52552</v>
      </c>
    </row>
    <row r="30">
      <c r="A30" s="4" t="inlineStr">
        <is>
          <t>Liquidation Preference</t>
        </is>
      </c>
      <c r="C30" s="6" t="n">
        <v>56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80" customWidth="1" min="5" max="5"/>
    <col width="21" customWidth="1" min="6" max="6"/>
    <col width="20" customWidth="1" min="7" max="7"/>
    <col width="20" customWidth="1" min="8" max="8"/>
  </cols>
  <sheetData>
    <row r="1">
      <c r="A1" s="1" t="inlineStr">
        <is>
          <t>Convertible Preferred Stock and Preferred Stock Tranche Obligation - Additional Information (Details) $ / shares in Units, $ in Millions</t>
        </is>
      </c>
      <c r="B1" s="2" t="inlineStr">
        <is>
          <t>Sep. 24, 2020shares</t>
        </is>
      </c>
      <c r="C1" s="2" t="inlineStr">
        <is>
          <t>Jul. 31, 2019USD ($)$ / sharesshares</t>
        </is>
      </c>
      <c r="D1" s="2" t="inlineStr">
        <is>
          <t>Aug. 31, 2019USD ($)shares</t>
        </is>
      </c>
      <c r="E1" s="2" t="inlineStr">
        <is>
          <t>Dec. 31, 2021USD ($)$ / shares</t>
        </is>
      </c>
      <c r="F1" s="2" t="inlineStr">
        <is>
          <t>Dec. 31, 2020USD ($)</t>
        </is>
      </c>
      <c r="G1" s="2" t="inlineStr">
        <is>
          <t>Sep. 29, 2020shares</t>
        </is>
      </c>
      <c r="H1" s="2" t="inlineStr">
        <is>
          <t>Dec. 31, 2019shares</t>
        </is>
      </c>
    </row>
    <row r="2">
      <c r="A2" s="3" t="inlineStr">
        <is>
          <t>Temporary Equity [Line Items]</t>
        </is>
      </c>
    </row>
    <row r="3">
      <c r="A3" s="4" t="inlineStr">
        <is>
          <t>Shares Authorized</t>
        </is>
      </c>
      <c r="H3" s="5" t="n">
        <v>142150096</v>
      </c>
    </row>
    <row r="4">
      <c r="A4" s="4" t="inlineStr">
        <is>
          <t>Shares outstanding</t>
        </is>
      </c>
      <c r="G4" s="5" t="n">
        <v>0</v>
      </c>
      <c r="H4" s="5" t="n">
        <v>117809883</v>
      </c>
    </row>
    <row r="5">
      <c r="A5" s="4" t="inlineStr">
        <is>
          <t>Preferred stock voting rights</t>
        </is>
      </c>
      <c r="E5" s="4" t="inlineStr">
        <is>
          <t>The holders of Series C Preferred are entitled to elect one director of the Company; the holders of Series B Preferred are entitled to elect three directors of the Company; the holders of Series A-2 Preferred, are entitled to elect one director; the holders of common stock are entitled to elect one director; and holders of common stock and any other class or series of voting stock, exclusively and voting together as a single class on an as-converted basis, are entitled to elect one director. Holders of Series A Preferred are not entitled to a director of the Company.</t>
        </is>
      </c>
    </row>
    <row r="6">
      <c r="A6" s="4" t="inlineStr">
        <is>
          <t>Common stock, voting rights</t>
        </is>
      </c>
      <c r="E6" s="4" t="inlineStr">
        <is>
          <t>one</t>
        </is>
      </c>
    </row>
    <row r="7">
      <c r="A7" s="4" t="inlineStr">
        <is>
          <t>Initial Public Offering</t>
        </is>
      </c>
    </row>
    <row r="8">
      <c r="A8" s="3" t="inlineStr">
        <is>
          <t>Temporary Equity [Line Items]</t>
        </is>
      </c>
    </row>
    <row r="9">
      <c r="A9" s="4" t="inlineStr">
        <is>
          <t>Conversion of convertible preferred stock into common stock upon the initial public offering, Shares</t>
        </is>
      </c>
      <c r="B9" s="5" t="n">
        <v>13085913</v>
      </c>
    </row>
    <row r="10">
      <c r="A10" s="4" t="inlineStr">
        <is>
          <t>Series C Convertible Preferred Stock</t>
        </is>
      </c>
    </row>
    <row r="11">
      <c r="A11" s="3" t="inlineStr">
        <is>
          <t>Temporary Equity [Line Items]</t>
        </is>
      </c>
    </row>
    <row r="12">
      <c r="A12" s="4" t="inlineStr">
        <is>
          <t>Shares Authorized</t>
        </is>
      </c>
      <c r="C12" s="5" t="n">
        <v>61773000</v>
      </c>
      <c r="H12" s="5" t="n">
        <v>61773000</v>
      </c>
    </row>
    <row r="13">
      <c r="A13" s="4" t="inlineStr">
        <is>
          <t>Convertible preferred stock, price per share | $ / shares</t>
        </is>
      </c>
      <c r="C13" s="7" t="n">
        <v>1.4693</v>
      </c>
    </row>
    <row r="14">
      <c r="A14" s="4" t="inlineStr">
        <is>
          <t>Convertible preferred stock, shares issued</t>
        </is>
      </c>
      <c r="D14" s="5" t="n">
        <v>37432787</v>
      </c>
    </row>
    <row r="15">
      <c r="A15" s="4" t="inlineStr">
        <is>
          <t>Gross proceeds from issue of convertible preferred stock | $</t>
        </is>
      </c>
      <c r="D15" s="6" t="n">
        <v>55</v>
      </c>
    </row>
    <row r="16">
      <c r="A16" s="4" t="inlineStr">
        <is>
          <t>Convertible preferred stock, price per share | $ / shares</t>
        </is>
      </c>
      <c r="C16" s="7" t="n">
        <v>1.4693</v>
      </c>
    </row>
    <row r="17">
      <c r="A17" s="4" t="inlineStr">
        <is>
          <t>Gain on change in fair value of preferred stock tranche obligation | $</t>
        </is>
      </c>
      <c r="F17" s="9" t="n">
        <v>2.2</v>
      </c>
    </row>
    <row r="18">
      <c r="A18" s="4" t="inlineStr">
        <is>
          <t>Shares outstanding</t>
        </is>
      </c>
      <c r="H18" s="5" t="n">
        <v>37432787</v>
      </c>
    </row>
    <row r="19">
      <c r="A19" s="4" t="inlineStr">
        <is>
          <t>Dividends rights, amount per share on each outstanding share payable | $ / shares</t>
        </is>
      </c>
      <c r="E19" s="10" t="n">
        <v>0.117544</v>
      </c>
    </row>
    <row r="20">
      <c r="A20" s="4" t="inlineStr">
        <is>
          <t>Convertible preferred stock, price per share | $ / shares</t>
        </is>
      </c>
      <c r="E20" s="7" t="n">
        <v>1.4693</v>
      </c>
    </row>
    <row r="21">
      <c r="A21" s="4" t="inlineStr">
        <is>
          <t>Preferred stock voting rights</t>
        </is>
      </c>
      <c r="E21" s="4" t="inlineStr">
        <is>
          <t>one</t>
        </is>
      </c>
    </row>
    <row r="22">
      <c r="A22" s="4" t="inlineStr">
        <is>
          <t>Series C Convertible Preferred Stock | Current Liability</t>
        </is>
      </c>
    </row>
    <row r="23">
      <c r="A23" s="3" t="inlineStr">
        <is>
          <t>Temporary Equity [Line Items]</t>
        </is>
      </c>
    </row>
    <row r="24">
      <c r="A24" s="4" t="inlineStr">
        <is>
          <t>Fair value of preferred stock tranche obligation | $</t>
        </is>
      </c>
      <c r="C24" s="9" t="n">
        <v>2.2</v>
      </c>
    </row>
    <row r="25">
      <c r="A25" s="4" t="inlineStr">
        <is>
          <t>Series B Preferred</t>
        </is>
      </c>
    </row>
    <row r="26">
      <c r="A26" s="3" t="inlineStr">
        <is>
          <t>Temporary Equity [Line Items]</t>
        </is>
      </c>
    </row>
    <row r="27">
      <c r="A27" s="4" t="inlineStr">
        <is>
          <t>Shares Authorized</t>
        </is>
      </c>
      <c r="H27" s="5" t="n">
        <v>76078535</v>
      </c>
    </row>
    <row r="28">
      <c r="A28" s="4" t="inlineStr">
        <is>
          <t>Shares outstanding</t>
        </is>
      </c>
      <c r="H28" s="5" t="n">
        <v>76078535</v>
      </c>
    </row>
    <row r="29">
      <c r="A29" s="4" t="inlineStr">
        <is>
          <t>Dividends rights, amount per share on each outstanding share payable | $ / shares</t>
        </is>
      </c>
      <c r="E29" s="11" t="n">
        <v>0.06937</v>
      </c>
    </row>
    <row r="30">
      <c r="A30" s="4" t="inlineStr">
        <is>
          <t>Convertible preferred stock, price per share | $ / shares</t>
        </is>
      </c>
      <c r="E30" s="12" t="n">
        <v>0.991</v>
      </c>
    </row>
    <row r="31">
      <c r="A31" s="4" t="inlineStr">
        <is>
          <t>Preferred stock voting rights</t>
        </is>
      </c>
      <c r="E31" s="4" t="inlineStr">
        <is>
          <t>three</t>
        </is>
      </c>
    </row>
    <row r="32">
      <c r="A32" s="4" t="inlineStr">
        <is>
          <t>Series A-2</t>
        </is>
      </c>
    </row>
    <row r="33">
      <c r="A33" s="3" t="inlineStr">
        <is>
          <t>Temporary Equity [Line Items]</t>
        </is>
      </c>
    </row>
    <row r="34">
      <c r="A34" s="4" t="inlineStr">
        <is>
          <t>Shares Authorized</t>
        </is>
      </c>
      <c r="H34" s="5" t="n">
        <v>2018561</v>
      </c>
    </row>
    <row r="35">
      <c r="A35" s="4" t="inlineStr">
        <is>
          <t>Shares outstanding</t>
        </is>
      </c>
      <c r="H35" s="5" t="n">
        <v>2018561</v>
      </c>
    </row>
    <row r="36">
      <c r="A36" s="4" t="inlineStr">
        <is>
          <t>Dividends rights, amount per share on each outstanding share payable | $ / shares</t>
        </is>
      </c>
      <c r="E36" s="11" t="n">
        <v>0.06034</v>
      </c>
    </row>
    <row r="37">
      <c r="A37" s="4" t="inlineStr">
        <is>
          <t>Convertible preferred stock, price per share | $ / shares</t>
        </is>
      </c>
      <c r="E37" s="12" t="n">
        <v>0.862</v>
      </c>
    </row>
    <row r="38">
      <c r="A38" s="4" t="inlineStr">
        <is>
          <t>Preferred stock voting rights</t>
        </is>
      </c>
      <c r="E38" s="4" t="inlineStr">
        <is>
          <t>one</t>
        </is>
      </c>
    </row>
    <row r="39">
      <c r="A39" s="4" t="inlineStr">
        <is>
          <t>Series A</t>
        </is>
      </c>
    </row>
    <row r="40">
      <c r="A40" s="3" t="inlineStr">
        <is>
          <t>Temporary Equity [Line Items]</t>
        </is>
      </c>
    </row>
    <row r="41">
      <c r="A41" s="4" t="inlineStr">
        <is>
          <t>Shares Authorized</t>
        </is>
      </c>
      <c r="H41" s="5" t="n">
        <v>2280000</v>
      </c>
    </row>
    <row r="42">
      <c r="A42" s="4" t="inlineStr">
        <is>
          <t>Shares outstanding</t>
        </is>
      </c>
      <c r="H42" s="5" t="n">
        <v>2280000</v>
      </c>
    </row>
    <row r="43">
      <c r="A43" s="4" t="inlineStr">
        <is>
          <t>Dividends rights, amount per share on each outstanding share payable | $ / shares</t>
        </is>
      </c>
      <c r="E43" s="8" t="n">
        <v>0.08</v>
      </c>
    </row>
    <row r="44">
      <c r="A44" s="4" t="inlineStr">
        <is>
          <t>Preferred stock, convertible, conversion price</t>
        </is>
      </c>
      <c r="E44" s="13" t="n">
        <v>8.8527</v>
      </c>
    </row>
    <row r="45">
      <c r="A45" s="4" t="inlineStr">
        <is>
          <t>Convertible preferred stock, price per share | $ / shares</t>
        </is>
      </c>
      <c r="E45" s="6" t="n">
        <v>1</v>
      </c>
    </row>
    <row r="46">
      <c r="A46" s="4" t="inlineStr">
        <is>
          <t>Series C Preferred, Series B Preferred and Series A-2 Preferred</t>
        </is>
      </c>
    </row>
    <row r="47">
      <c r="A47" s="3" t="inlineStr">
        <is>
          <t>Temporary Equity [Line Items]</t>
        </is>
      </c>
    </row>
    <row r="48">
      <c r="A48" s="4" t="inlineStr">
        <is>
          <t>Preferred stock, convertible, conversion price</t>
        </is>
      </c>
      <c r="E48" s="13" t="n">
        <v>9.005800000000001</v>
      </c>
    </row>
    <row r="49">
      <c r="A49" s="4" t="inlineStr">
        <is>
          <t>Series A-2 Preferred, Series B Preferred and Series C Preferred</t>
        </is>
      </c>
    </row>
    <row r="50">
      <c r="A50" s="3" t="inlineStr">
        <is>
          <t>Temporary Equity [Line Items]</t>
        </is>
      </c>
    </row>
    <row r="51">
      <c r="A51" s="4" t="inlineStr">
        <is>
          <t>Preferred stock voting rights</t>
        </is>
      </c>
      <c r="E51" s="4" t="inlineStr">
        <is>
          <t>Shares of Series A-2 Preferred, Series B Preferred and Series C Preferred do not have voting rights.</t>
        </is>
      </c>
    </row>
    <row r="52">
      <c r="A52" s="4" t="inlineStr">
        <is>
          <t>Maximum | Series C Convertible Preferred Stock</t>
        </is>
      </c>
    </row>
    <row r="53">
      <c r="A53" s="3" t="inlineStr">
        <is>
          <t>Temporary Equity [Line Items]</t>
        </is>
      </c>
    </row>
    <row r="54">
      <c r="A54" s="4" t="inlineStr">
        <is>
          <t>Convertible preferred stock option to purchase additional shares</t>
        </is>
      </c>
      <c r="C54" s="5" t="n">
        <v>17014902</v>
      </c>
    </row>
    <row r="55">
      <c r="A55" s="4" t="inlineStr">
        <is>
          <t>Convertible preferred stock option to purchase additional shares after notified, period</t>
        </is>
      </c>
      <c r="C55" s="4" t="inlineStr">
        <is>
          <t>30 days</t>
        </is>
      </c>
    </row>
    <row r="56">
      <c r="A56" s="4" t="inlineStr">
        <is>
          <t>Minimum</t>
        </is>
      </c>
    </row>
    <row r="57">
      <c r="A57" s="3" t="inlineStr">
        <is>
          <t>Temporary Equity [Line Items]</t>
        </is>
      </c>
    </row>
    <row r="58">
      <c r="A58" s="4" t="inlineStr">
        <is>
          <t>Convertible preferred stock, price per share | $ / shares</t>
        </is>
      </c>
      <c r="E58" s="8" t="n">
        <v>14.56</v>
      </c>
    </row>
    <row r="59">
      <c r="A59" s="4" t="inlineStr">
        <is>
          <t>Gross proceeds from issue of convertible preferred stock | $</t>
        </is>
      </c>
      <c r="E59" s="6" t="n">
        <v>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37" customWidth="1" min="5" max="5"/>
    <col width="20" customWidth="1" min="6" max="6"/>
  </cols>
  <sheetData>
    <row r="1">
      <c r="A1" s="1" t="inlineStr">
        <is>
          <t>Stock-Based Compensation - Additional Information (Details)</t>
        </is>
      </c>
      <c r="B1" s="2" t="inlineStr">
        <is>
          <t>Jan. 14, 2022Employee$ / sharesshares</t>
        </is>
      </c>
      <c r="C1" s="2" t="inlineStr">
        <is>
          <t>Aug. 31, 2020shares</t>
        </is>
      </c>
      <c r="D1" s="2" t="inlineStr">
        <is>
          <t>Dec. 31, 2021USD ($)$ / sharesshares</t>
        </is>
      </c>
      <c r="E1" s="2" t="inlineStr">
        <is>
          <t>Dec. 31, 2020USD ($)$ / sharesshares</t>
        </is>
      </c>
      <c r="F1" s="2" t="inlineStr">
        <is>
          <t>Jan. 01, 2021shares</t>
        </is>
      </c>
    </row>
    <row r="2">
      <c r="A2" s="3" t="inlineStr">
        <is>
          <t>Share Based Compensation Arrangement By Share Based Payment Award [Line Items]</t>
        </is>
      </c>
    </row>
    <row r="3">
      <c r="A3" s="4" t="inlineStr">
        <is>
          <t>Aggregate number of shares issued</t>
        </is>
      </c>
      <c r="D3" s="5" t="n">
        <v>21357773</v>
      </c>
      <c r="E3" s="5" t="n">
        <v>20979265</v>
      </c>
    </row>
    <row r="4">
      <c r="A4" s="4" t="inlineStr">
        <is>
          <t>Options granted</t>
        </is>
      </c>
      <c r="D4" s="5" t="n">
        <v>1649500</v>
      </c>
    </row>
    <row r="5">
      <c r="A5" s="4" t="inlineStr">
        <is>
          <t>Common stock at an exercise price | $ / shares</t>
        </is>
      </c>
      <c r="D5" s="8" t="n">
        <v>3.74</v>
      </c>
    </row>
    <row r="6">
      <c r="A6" s="4" t="inlineStr">
        <is>
          <t>Aggregate intrinsic value of options exercised | $</t>
        </is>
      </c>
      <c r="D6" s="6" t="n">
        <v>2500000</v>
      </c>
      <c r="E6" s="6" t="n">
        <v>113000</v>
      </c>
    </row>
    <row r="7">
      <c r="A7" s="4" t="inlineStr">
        <is>
          <t>Aggregate fair value of options vested | $</t>
        </is>
      </c>
      <c r="D7" s="6" t="n">
        <v>4000000</v>
      </c>
      <c r="E7" s="6" t="n">
        <v>1400000</v>
      </c>
    </row>
    <row r="8">
      <c r="A8" s="4" t="inlineStr">
        <is>
          <t>Weighted average grant date fair value per share of options vested | $ / shares</t>
        </is>
      </c>
      <c r="D8" s="8" t="n">
        <v>6.06</v>
      </c>
      <c r="E8" s="8" t="n">
        <v>2.43</v>
      </c>
    </row>
    <row r="9">
      <c r="A9" s="4" t="inlineStr">
        <is>
          <t>Weighted-average grant date fair value per option granted | $ / shares</t>
        </is>
      </c>
      <c r="D9" s="8" t="n">
        <v>2.72</v>
      </c>
      <c r="E9" s="8" t="n">
        <v>11.9</v>
      </c>
    </row>
    <row r="10">
      <c r="A10" s="4" t="inlineStr">
        <is>
          <t>Total unrecognized stock-based compensation expenses related to outstanding unvested stock awards | $</t>
        </is>
      </c>
      <c r="D10" s="6" t="n">
        <v>15400000</v>
      </c>
    </row>
    <row r="11">
      <c r="A11" s="4" t="inlineStr">
        <is>
          <t>Total unrecognized stock-based compensation expenses related to outstanding unvested stock options weighted-average term of recognition</t>
        </is>
      </c>
      <c r="D11" s="4" t="inlineStr">
        <is>
          <t>2 years 9 months 18 days</t>
        </is>
      </c>
    </row>
    <row r="12">
      <c r="A12" s="4" t="inlineStr">
        <is>
          <t>RSUs</t>
        </is>
      </c>
    </row>
    <row r="13">
      <c r="A13" s="3" t="inlineStr">
        <is>
          <t>Share Based Compensation Arrangement By Share Based Payment Award [Line Items]</t>
        </is>
      </c>
    </row>
    <row r="14">
      <c r="A14" s="4" t="inlineStr">
        <is>
          <t>Aggregate fair value of RSUs vested | $</t>
        </is>
      </c>
      <c r="D14" s="6" t="n">
        <v>400000</v>
      </c>
    </row>
    <row r="15">
      <c r="A15" s="4" t="inlineStr">
        <is>
          <t>Share-based compensation arrangement by share-based payment award, equity instruments other than options, vested</t>
        </is>
      </c>
      <c r="D15" s="5" t="n">
        <v>25000</v>
      </c>
      <c r="E15" s="5" t="n">
        <v>0</v>
      </c>
    </row>
    <row r="16">
      <c r="A16" s="4" t="inlineStr">
        <is>
          <t>2020 Equity Incentive Plan</t>
        </is>
      </c>
    </row>
    <row r="17">
      <c r="A17" s="3" t="inlineStr">
        <is>
          <t>Share Based Compensation Arrangement By Share Based Payment Award [Line Items]</t>
        </is>
      </c>
    </row>
    <row r="18">
      <c r="A18" s="4" t="inlineStr">
        <is>
          <t>Common stock shares reserved for future issuance</t>
        </is>
      </c>
      <c r="C18" s="5" t="n">
        <v>1850000</v>
      </c>
      <c r="D18" s="5" t="n">
        <v>445617</v>
      </c>
    </row>
    <row r="19">
      <c r="A19" s="4" t="inlineStr">
        <is>
          <t>Percentage of aggregate number of shares of common stock outstanding on last day of preceding year added to plan</t>
        </is>
      </c>
      <c r="C19" s="4" t="inlineStr">
        <is>
          <t>5.00%</t>
        </is>
      </c>
    </row>
    <row r="20">
      <c r="A20" s="4" t="inlineStr">
        <is>
          <t>Number of additional awards grant</t>
        </is>
      </c>
      <c r="C20" s="5" t="n">
        <v>0</v>
      </c>
    </row>
    <row r="21">
      <c r="A21" s="4" t="inlineStr">
        <is>
          <t>Common stock additional aggregate number of shares reserved</t>
        </is>
      </c>
      <c r="F21" s="5" t="n">
        <v>1048963</v>
      </c>
    </row>
    <row r="22">
      <c r="A22" s="4" t="inlineStr">
        <is>
          <t>2020 Employee Stock Purchase Plan</t>
        </is>
      </c>
    </row>
    <row r="23">
      <c r="A23" s="3" t="inlineStr">
        <is>
          <t>Share Based Compensation Arrangement By Share Based Payment Award [Line Items]</t>
        </is>
      </c>
    </row>
    <row r="24">
      <c r="A24" s="4" t="inlineStr">
        <is>
          <t>Common stock shares reserved for future issuance</t>
        </is>
      </c>
      <c r="C24" s="5" t="n">
        <v>210000</v>
      </c>
    </row>
    <row r="25">
      <c r="A25" s="4" t="inlineStr">
        <is>
          <t>Percentage of aggregate number of shares of common stock outstanding on last day of preceding year added to plan</t>
        </is>
      </c>
      <c r="C25" s="4" t="inlineStr">
        <is>
          <t>1.00%</t>
        </is>
      </c>
    </row>
    <row r="26">
      <c r="A26" s="4" t="inlineStr">
        <is>
          <t>Aggregate number of shares issued</t>
        </is>
      </c>
      <c r="D26" s="5" t="n">
        <v>2100000</v>
      </c>
    </row>
    <row r="27">
      <c r="A27" s="4" t="inlineStr">
        <is>
          <t>Inducement Grants</t>
        </is>
      </c>
    </row>
    <row r="28">
      <c r="A28" s="3" t="inlineStr">
        <is>
          <t>Share Based Compensation Arrangement By Share Based Payment Award [Line Items]</t>
        </is>
      </c>
    </row>
    <row r="29">
      <c r="A29" s="4" t="inlineStr">
        <is>
          <t>Number of newly hired employees | Employee</t>
        </is>
      </c>
      <c r="B29" s="5" t="n">
        <v>6</v>
      </c>
    </row>
    <row r="30">
      <c r="A30" s="4" t="inlineStr">
        <is>
          <t>Options granted</t>
        </is>
      </c>
      <c r="B30" s="5" t="n">
        <v>234200</v>
      </c>
    </row>
    <row r="31">
      <c r="A31" s="4" t="inlineStr">
        <is>
          <t>Common stock at an exercise price | $ / shares</t>
        </is>
      </c>
      <c r="B31" s="8" t="n">
        <v>1.55</v>
      </c>
    </row>
    <row r="32">
      <c r="A32" s="4" t="inlineStr">
        <is>
          <t>Vesting percentage on first year anniversary</t>
        </is>
      </c>
      <c r="B32" s="4" t="inlineStr">
        <is>
          <t>0.25%</t>
        </is>
      </c>
    </row>
    <row r="33">
      <c r="A33" s="4" t="inlineStr">
        <is>
          <t>Description of vesting rights</t>
        </is>
      </c>
      <c r="B33" s="4" t="inlineStr">
        <is>
          <t>One-fourth of the options will vest on the one-year anniversary of the vesting commencement date and the remainder will vest in equal monthly installments over the next three years, in each case subject to the new employee’s continued service with the Company.</t>
        </is>
      </c>
    </row>
    <row r="34">
      <c r="A34" s="4" t="inlineStr">
        <is>
          <t>Stock options term</t>
        </is>
      </c>
      <c r="B34"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Outstanding</t>
        </is>
      </c>
      <c r="B4" s="5" t="n">
        <v>2756102</v>
      </c>
    </row>
    <row r="5">
      <c r="A5" s="4" t="inlineStr">
        <is>
          <t>Number of Options, Granted</t>
        </is>
      </c>
      <c r="B5" s="5" t="n">
        <v>1649500</v>
      </c>
    </row>
    <row r="6">
      <c r="A6" s="4" t="inlineStr">
        <is>
          <t>Number of Options, Exercised</t>
        </is>
      </c>
      <c r="B6" s="5" t="n">
        <v>-353508</v>
      </c>
    </row>
    <row r="7">
      <c r="A7" s="4" t="inlineStr">
        <is>
          <t>Forfeited and Canceled</t>
        </is>
      </c>
      <c r="B7" s="5" t="n">
        <v>-274696</v>
      </c>
    </row>
    <row r="8">
      <c r="A8" s="4" t="inlineStr">
        <is>
          <t>Number of Options, Outstanding</t>
        </is>
      </c>
      <c r="B8" s="5" t="n">
        <v>3777398</v>
      </c>
      <c r="C8" s="5" t="n">
        <v>2756102</v>
      </c>
    </row>
    <row r="9">
      <c r="A9" s="4" t="inlineStr">
        <is>
          <t>Number of Options, Options Exercisable</t>
        </is>
      </c>
      <c r="B9" s="5" t="n">
        <v>1705619</v>
      </c>
    </row>
    <row r="10">
      <c r="A10" s="4" t="inlineStr">
        <is>
          <t>Weighted Average Exercise Price, Outstanding</t>
        </is>
      </c>
      <c r="B10" s="8" t="n">
        <v>8.279999999999999</v>
      </c>
    </row>
    <row r="11">
      <c r="A11" s="4" t="inlineStr">
        <is>
          <t>Weighted Average Exercise Price, Granted</t>
        </is>
      </c>
      <c r="B11" s="14" t="n">
        <v>3.74</v>
      </c>
    </row>
    <row r="12">
      <c r="A12" s="4" t="inlineStr">
        <is>
          <t>Weighted Average Exercise Price, Exercised</t>
        </is>
      </c>
      <c r="B12" s="14" t="n">
        <v>1.97</v>
      </c>
    </row>
    <row r="13">
      <c r="A13" s="4" t="inlineStr">
        <is>
          <t>Forfeited and Canceled</t>
        </is>
      </c>
      <c r="B13" s="14" t="n">
        <v>12.52</v>
      </c>
    </row>
    <row r="14">
      <c r="A14" s="4" t="inlineStr">
        <is>
          <t>Weighted Average Exercise Price, Outstanding</t>
        </is>
      </c>
      <c r="B14" s="14" t="n">
        <v>6.58</v>
      </c>
      <c r="C14" s="8" t="n">
        <v>8.279999999999999</v>
      </c>
    </row>
    <row r="15">
      <c r="A15" s="4" t="inlineStr">
        <is>
          <t>Weighted Average Exercise Price, Options Exercisable</t>
        </is>
      </c>
      <c r="B15" s="8" t="n">
        <v>5.24</v>
      </c>
    </row>
    <row r="16">
      <c r="A16" s="4" t="inlineStr">
        <is>
          <t>Weighted Average Remaining Contractual Term, Outstanding</t>
        </is>
      </c>
      <c r="C16" s="4" t="inlineStr">
        <is>
          <t>8 years 4 months 24 days</t>
        </is>
      </c>
      <c r="D16" s="4" t="inlineStr">
        <is>
          <t>8 years 7 months 6 days</t>
        </is>
      </c>
    </row>
    <row r="17">
      <c r="A17" s="4" t="inlineStr">
        <is>
          <t>Weighted Average Remaining Contractual Term, Options Exercisable</t>
        </is>
      </c>
      <c r="C17" s="4" t="inlineStr">
        <is>
          <t>7 years 4 months 24 days</t>
        </is>
      </c>
    </row>
    <row r="18">
      <c r="A18" s="4" t="inlineStr">
        <is>
          <t>Aggregate Intrinsic Value, Outstanding</t>
        </is>
      </c>
      <c r="B18" s="6" t="n">
        <v>41967</v>
      </c>
      <c r="C18" s="6" t="n">
        <v>57090</v>
      </c>
    </row>
    <row r="19">
      <c r="A19" s="4" t="inlineStr">
        <is>
          <t>Aggregate Intrinsic Value, Options Exercisable</t>
        </is>
      </c>
      <c r="B19" s="6" t="n">
        <v>4196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Detail)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Restricted Stock Units, Balance</t>
        </is>
      </c>
      <c r="B4" s="5" t="n">
        <v>80000</v>
      </c>
    </row>
    <row r="5">
      <c r="A5" s="4" t="inlineStr">
        <is>
          <t>Number of Restricted Stock Units, Granted</t>
        </is>
      </c>
      <c r="B5" s="5" t="n">
        <v>988700</v>
      </c>
    </row>
    <row r="6">
      <c r="A6" s="4" t="inlineStr">
        <is>
          <t>Number of Restricted Stock Units, Vested</t>
        </is>
      </c>
      <c r="B6" s="5" t="n">
        <v>-25000</v>
      </c>
      <c r="C6" s="5" t="n">
        <v>0</v>
      </c>
    </row>
    <row r="7">
      <c r="A7" s="4" t="inlineStr">
        <is>
          <t>Number of Restricted Stock Units, Cancelled/Forfeited</t>
        </is>
      </c>
      <c r="B7" s="5" t="n">
        <v>-74000</v>
      </c>
    </row>
    <row r="8">
      <c r="A8" s="4" t="inlineStr">
        <is>
          <t>Number of Restricted Stock Units, Balance</t>
        </is>
      </c>
      <c r="B8" s="5" t="n">
        <v>969700</v>
      </c>
      <c r="C8" s="5" t="n">
        <v>80000</v>
      </c>
    </row>
    <row r="9">
      <c r="A9" s="4" t="inlineStr">
        <is>
          <t>Weighted-Average Grant Date Fair Value Per Share, Balance</t>
        </is>
      </c>
      <c r="B9" s="8" t="n">
        <v>16.5</v>
      </c>
    </row>
    <row r="10">
      <c r="A10" s="4" t="inlineStr">
        <is>
          <t>Weighted-Average Grant Date Fair Value Per Share, Granted</t>
        </is>
      </c>
      <c r="B10" s="14" t="n">
        <v>3.73</v>
      </c>
    </row>
    <row r="11">
      <c r="A11" s="4" t="inlineStr">
        <is>
          <t>Weighted-Average Grant Date Fair Value Per Share, Vested</t>
        </is>
      </c>
      <c r="B11" s="14" t="n">
        <v>16.5</v>
      </c>
    </row>
    <row r="12">
      <c r="A12" s="4" t="inlineStr">
        <is>
          <t>Weighted-Average Grant Date Fair Value Per Share, Cancelled/Forfeited</t>
        </is>
      </c>
      <c r="B12" s="14" t="n">
        <v>3.74</v>
      </c>
    </row>
    <row r="13">
      <c r="A13" s="4" t="inlineStr">
        <is>
          <t>Weighted-Average Grant Date Fair Value Per Share, Balance</t>
        </is>
      </c>
      <c r="B13" s="8" t="n">
        <v>4.45</v>
      </c>
      <c r="C13" s="8" t="n">
        <v>1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Using Black-Scholes to Estimate Fair Value of Each Award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87.00%</t>
        </is>
      </c>
    </row>
    <row r="5">
      <c r="A5" s="4" t="inlineStr">
        <is>
          <t>Expected volatility</t>
        </is>
      </c>
      <c r="C5" s="4" t="inlineStr">
        <is>
          <t>85.00%</t>
        </is>
      </c>
    </row>
    <row r="6">
      <c r="A6" s="4" t="inlineStr">
        <is>
          <t>Expected volatility, maximum</t>
        </is>
      </c>
      <c r="B6" s="4" t="inlineStr">
        <is>
          <t>88.00%</t>
        </is>
      </c>
    </row>
    <row r="7">
      <c r="A7" s="4" t="inlineStr">
        <is>
          <t>Risk-free interest rate, minimum</t>
        </is>
      </c>
      <c r="B7" s="4" t="inlineStr">
        <is>
          <t>0.84%</t>
        </is>
      </c>
      <c r="C7" s="4" t="inlineStr">
        <is>
          <t>0.25%</t>
        </is>
      </c>
    </row>
    <row r="8">
      <c r="A8" s="4" t="inlineStr">
        <is>
          <t>Risk-free interest rate, maximum</t>
        </is>
      </c>
      <c r="B8" s="4" t="inlineStr">
        <is>
          <t>1.12%</t>
        </is>
      </c>
      <c r="C8" s="4" t="inlineStr">
        <is>
          <t>0.53%</t>
        </is>
      </c>
    </row>
    <row r="9">
      <c r="A9" s="4" t="inlineStr">
        <is>
          <t>Minimum</t>
        </is>
      </c>
    </row>
    <row r="10">
      <c r="A10" s="3" t="inlineStr">
        <is>
          <t>Share Based Compensation Arrangement By Share Based Payment Award [Line Items]</t>
        </is>
      </c>
    </row>
    <row r="11">
      <c r="A11" s="4" t="inlineStr">
        <is>
          <t>Expected term (years)</t>
        </is>
      </c>
      <c r="B11" s="4" t="inlineStr">
        <is>
          <t>5 years 1 month 6 days</t>
        </is>
      </c>
      <c r="C11" s="4" t="inlineStr">
        <is>
          <t>5 years</t>
        </is>
      </c>
    </row>
    <row r="12">
      <c r="A12" s="4" t="inlineStr">
        <is>
          <t>Maximum</t>
        </is>
      </c>
    </row>
    <row r="13">
      <c r="A13" s="3" t="inlineStr">
        <is>
          <t>Share Based Compensation Arrangement By Share Based Payment Award [Line Items]</t>
        </is>
      </c>
    </row>
    <row r="14">
      <c r="A14" s="4" t="inlineStr">
        <is>
          <t>Expected term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6" t="n">
        <v>5375</v>
      </c>
      <c r="C4" s="6" t="n">
        <v>1788</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210</v>
      </c>
      <c r="C7" s="5" t="n">
        <v>39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4165</v>
      </c>
      <c r="C10" s="6" t="n">
        <v>13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t>
        </is>
      </c>
      <c r="B1" s="2" t="inlineStr">
        <is>
          <t>12 Months Ended</t>
        </is>
      </c>
    </row>
    <row r="2">
      <c r="B2" s="2" t="inlineStr">
        <is>
          <t>Dec. 31, 2021</t>
        </is>
      </c>
      <c r="C2" s="2" t="inlineStr">
        <is>
          <t>Dec. 31, 2020</t>
        </is>
      </c>
    </row>
    <row r="3">
      <c r="A3" s="3" t="inlineStr">
        <is>
          <t>Income Taxes [Abstract]</t>
        </is>
      </c>
    </row>
    <row r="4">
      <c r="A4" s="4" t="inlineStr">
        <is>
          <t>Income tax benefit at the federal statutory rate</t>
        </is>
      </c>
      <c r="B4" s="4" t="inlineStr">
        <is>
          <t>21.00%</t>
        </is>
      </c>
      <c r="C4" s="4" t="inlineStr">
        <is>
          <t>21.00%</t>
        </is>
      </c>
    </row>
    <row r="5">
      <c r="A5" s="4" t="inlineStr">
        <is>
          <t>State income taxes, net of federal benefit</t>
        </is>
      </c>
      <c r="B5" s="4" t="inlineStr">
        <is>
          <t>0.60%</t>
        </is>
      </c>
      <c r="C5" s="4" t="inlineStr">
        <is>
          <t>3.20%</t>
        </is>
      </c>
    </row>
    <row r="6">
      <c r="A6" s="4" t="inlineStr">
        <is>
          <t>Research and development tax credits</t>
        </is>
      </c>
      <c r="B6" s="4" t="inlineStr">
        <is>
          <t>1.40%</t>
        </is>
      </c>
      <c r="C6" s="4" t="inlineStr">
        <is>
          <t>1.30%</t>
        </is>
      </c>
    </row>
    <row r="7">
      <c r="A7" s="4" t="inlineStr">
        <is>
          <t>Other</t>
        </is>
      </c>
      <c r="B7" s="4" t="inlineStr">
        <is>
          <t>(0.40%)</t>
        </is>
      </c>
      <c r="C7" s="4" t="inlineStr">
        <is>
          <t>(0.60%)</t>
        </is>
      </c>
    </row>
    <row r="8">
      <c r="A8" s="4" t="inlineStr">
        <is>
          <t>Mark to market gain/loss</t>
        </is>
      </c>
      <c r="C8" s="4" t="inlineStr">
        <is>
          <t>1.70%</t>
        </is>
      </c>
    </row>
    <row r="9">
      <c r="A9" s="4" t="inlineStr">
        <is>
          <t>Change in valuation allowance</t>
        </is>
      </c>
      <c r="B9" s="4" t="inlineStr">
        <is>
          <t>(22.60%)</t>
        </is>
      </c>
      <c r="C9" s="4" t="inlineStr">
        <is>
          <t>(26.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 - USD ($) $ in Thousands</t>
        </is>
      </c>
      <c r="B1" s="2" t="inlineStr">
        <is>
          <t>Dec. 31, 2021</t>
        </is>
      </c>
      <c r="C1" s="2" t="inlineStr">
        <is>
          <t>Dec. 31, 2020</t>
        </is>
      </c>
    </row>
    <row r="2">
      <c r="A2" s="3" t="inlineStr">
        <is>
          <t>Deferred tax assets</t>
        </is>
      </c>
    </row>
    <row r="3">
      <c r="A3" s="4" t="inlineStr">
        <is>
          <t>Federal and state net operating loss carryforwards</t>
        </is>
      </c>
      <c r="B3" s="6" t="n">
        <v>34431</v>
      </c>
      <c r="C3" s="6" t="n">
        <v>27567</v>
      </c>
    </row>
    <row r="4">
      <c r="A4" s="4" t="inlineStr">
        <is>
          <t>Research and development tax credits</t>
        </is>
      </c>
      <c r="B4" s="5" t="n">
        <v>5408</v>
      </c>
      <c r="C4" s="5" t="n">
        <v>4887</v>
      </c>
    </row>
    <row r="5">
      <c r="A5" s="4" t="inlineStr">
        <is>
          <t>Other</t>
        </is>
      </c>
      <c r="B5" s="5" t="n">
        <v>1408</v>
      </c>
      <c r="C5" s="5" t="n">
        <v>748</v>
      </c>
    </row>
    <row r="6">
      <c r="A6" s="4" t="inlineStr">
        <is>
          <t>Gross deferred tax assets</t>
        </is>
      </c>
      <c r="B6" s="5" t="n">
        <v>41247</v>
      </c>
      <c r="C6" s="5" t="n">
        <v>33202</v>
      </c>
    </row>
    <row r="7">
      <c r="A7" s="4" t="inlineStr">
        <is>
          <t>Less: valuation allowance</t>
        </is>
      </c>
      <c r="B7" s="5" t="n">
        <v>-41215</v>
      </c>
      <c r="C7" s="5" t="n">
        <v>-33141</v>
      </c>
    </row>
    <row r="8">
      <c r="A8" s="4" t="inlineStr">
        <is>
          <t>Total deferred tax assets</t>
        </is>
      </c>
      <c r="B8" s="5" t="n">
        <v>32</v>
      </c>
      <c r="C8" s="5" t="n">
        <v>61</v>
      </c>
    </row>
    <row r="9">
      <c r="A9" s="3" t="inlineStr">
        <is>
          <t>Deferred tax liabilities</t>
        </is>
      </c>
    </row>
    <row r="10">
      <c r="A10" s="4" t="inlineStr">
        <is>
          <t>Depreciation</t>
        </is>
      </c>
      <c r="B10" s="5" t="n">
        <v>-32</v>
      </c>
      <c r="C10" s="5" t="n">
        <v>-61</v>
      </c>
    </row>
    <row r="11">
      <c r="A11" s="4" t="inlineStr">
        <is>
          <t>Total deferred tax liabilities</t>
        </is>
      </c>
      <c r="B11" s="6" t="n">
        <v>-32</v>
      </c>
      <c r="C11" s="6" t="n">
        <v>-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es [Line Items]</t>
        </is>
      </c>
    </row>
    <row r="4">
      <c r="A4" s="4" t="inlineStr">
        <is>
          <t>Deferred tax assets increase in valuation allowance</t>
        </is>
      </c>
      <c r="B4" s="6" t="n">
        <v>8100</v>
      </c>
    </row>
    <row r="5">
      <c r="A5" s="4" t="inlineStr">
        <is>
          <t>Federal net operating loss carryforwards</t>
        </is>
      </c>
      <c r="B5" s="5" t="n">
        <v>157400</v>
      </c>
    </row>
    <row r="6">
      <c r="A6" s="4" t="inlineStr">
        <is>
          <t>State NOLs</t>
        </is>
      </c>
      <c r="B6" s="5" t="n">
        <v>23300</v>
      </c>
    </row>
    <row r="7">
      <c r="A7" s="4" t="inlineStr">
        <is>
          <t>Accrued interest and penalties related to unrecognized tax benefits</t>
        </is>
      </c>
      <c r="B7" s="5" t="n">
        <v>0</v>
      </c>
      <c r="C7" s="6" t="n">
        <v>0</v>
      </c>
    </row>
    <row r="8">
      <c r="A8" s="4" t="inlineStr">
        <is>
          <t>Federal</t>
        </is>
      </c>
    </row>
    <row r="9">
      <c r="A9" s="3" t="inlineStr">
        <is>
          <t>Income Taxes [Line Items]</t>
        </is>
      </c>
    </row>
    <row r="10">
      <c r="A10" s="4" t="inlineStr">
        <is>
          <t>Tax credits</t>
        </is>
      </c>
      <c r="B10" s="6" t="n">
        <v>6100</v>
      </c>
    </row>
    <row r="11">
      <c r="A11" s="4" t="inlineStr">
        <is>
          <t>Operating loss carryforwards expiration beginning year</t>
        </is>
      </c>
      <c r="B11" s="4" t="inlineStr">
        <is>
          <t>2035</t>
        </is>
      </c>
    </row>
    <row r="12">
      <c r="A12" s="4" t="inlineStr">
        <is>
          <t>Tax credit carryforwards expiration beginning year</t>
        </is>
      </c>
      <c r="B12" s="4" t="inlineStr">
        <is>
          <t>2036</t>
        </is>
      </c>
    </row>
    <row r="13">
      <c r="A13" s="4" t="inlineStr">
        <is>
          <t>Net operating loss carryforwards, infinite life</t>
        </is>
      </c>
      <c r="B13" s="6" t="n">
        <v>123300</v>
      </c>
    </row>
    <row r="14">
      <c r="A14" s="4" t="inlineStr">
        <is>
          <t>State</t>
        </is>
      </c>
    </row>
    <row r="15">
      <c r="A15" s="3" t="inlineStr">
        <is>
          <t>Income Taxes [Line Items]</t>
        </is>
      </c>
    </row>
    <row r="16">
      <c r="A16" s="4" t="inlineStr">
        <is>
          <t>Tax credits</t>
        </is>
      </c>
      <c r="B16" s="6" t="n">
        <v>1800</v>
      </c>
    </row>
    <row r="17">
      <c r="A17" s="4" t="inlineStr">
        <is>
          <t>Tax credit carryforwards expiration beginning year</t>
        </is>
      </c>
      <c r="B17" s="4" t="inlineStr">
        <is>
          <t>2036</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6" t="n">
        <v>-35821</v>
      </c>
      <c r="C4" s="6" t="n">
        <v>-27531</v>
      </c>
    </row>
    <row r="5">
      <c r="A5" s="4" t="inlineStr">
        <is>
          <t>Unrealized loss on available-for-sale securities, net of tax</t>
        </is>
      </c>
      <c r="B5" s="5" t="n">
        <v>-12</v>
      </c>
      <c r="C5" s="5" t="n">
        <v>-7</v>
      </c>
    </row>
    <row r="6">
      <c r="A6" s="4" t="inlineStr">
        <is>
          <t>Comprehensive loss</t>
        </is>
      </c>
      <c r="B6" s="6" t="n">
        <v>-35833</v>
      </c>
      <c r="C6" s="6" t="n">
        <v>-275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1</t>
        </is>
      </c>
      <c r="C2" s="2" t="inlineStr">
        <is>
          <t>Dec. 31, 2020</t>
        </is>
      </c>
    </row>
    <row r="3">
      <c r="A3" s="3" t="inlineStr">
        <is>
          <t>Income Taxes [Abstract]</t>
        </is>
      </c>
    </row>
    <row r="4">
      <c r="A4" s="4" t="inlineStr">
        <is>
          <t>Balance—beginning of year</t>
        </is>
      </c>
      <c r="B4" s="6" t="n">
        <v>1981</v>
      </c>
      <c r="C4" s="6" t="n">
        <v>1406</v>
      </c>
    </row>
    <row r="5">
      <c r="A5" s="4" t="inlineStr">
        <is>
          <t>Addition based on tax position related to current year</t>
        </is>
      </c>
      <c r="B5" s="5" t="n">
        <v>257</v>
      </c>
      <c r="C5" s="5" t="n">
        <v>406</v>
      </c>
    </row>
    <row r="6">
      <c r="A6" s="4" t="inlineStr">
        <is>
          <t>(Reduction) addition based on tax position related to prior year</t>
        </is>
      </c>
      <c r="B6" s="5" t="n">
        <v>-148</v>
      </c>
      <c r="C6" s="5" t="n">
        <v>169</v>
      </c>
    </row>
    <row r="7">
      <c r="A7" s="4" t="inlineStr">
        <is>
          <t>Balance—end of year</t>
        </is>
      </c>
      <c r="B7" s="6" t="n">
        <v>2090</v>
      </c>
      <c r="C7" s="6" t="n">
        <v>19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Contributions by employer</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Common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35821</v>
      </c>
      <c r="C4" s="6" t="n">
        <v>-27531</v>
      </c>
    </row>
    <row r="5">
      <c r="A5" s="4" t="inlineStr">
        <is>
          <t>Cumulative dividends on convertible preferred stock</t>
        </is>
      </c>
      <c r="C5" s="5" t="n">
        <v>-7189</v>
      </c>
    </row>
    <row r="6">
      <c r="A6" s="4" t="inlineStr">
        <is>
          <t>Net loss attributable to common stockholders</t>
        </is>
      </c>
      <c r="B6" s="6" t="n">
        <v>-35821</v>
      </c>
      <c r="C6" s="6" t="n">
        <v>-34720</v>
      </c>
    </row>
    <row r="7">
      <c r="A7" s="4" t="inlineStr">
        <is>
          <t>Net loss per common share—basic and diluted</t>
        </is>
      </c>
      <c r="B7" s="8" t="n">
        <v>-1.69</v>
      </c>
      <c r="C7" s="8" t="n">
        <v>-5.25</v>
      </c>
    </row>
    <row r="8">
      <c r="A8" s="4" t="inlineStr">
        <is>
          <t>Weighted-average number of shares outstanding used in computing net loss per common share—basic and diluted</t>
        </is>
      </c>
      <c r="B8" s="5" t="n">
        <v>21199291</v>
      </c>
      <c r="C8" s="5" t="n">
        <v>66184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alculation of Diluted Net Loss Per Share (Details) - shares</t>
        </is>
      </c>
      <c r="B1" s="2" t="inlineStr">
        <is>
          <t>12 Months Ended</t>
        </is>
      </c>
    </row>
    <row r="2">
      <c r="B2" s="2" t="inlineStr">
        <is>
          <t>Dec. 31, 2021</t>
        </is>
      </c>
      <c r="C2" s="2" t="inlineStr">
        <is>
          <t>Dec. 31, 2020</t>
        </is>
      </c>
    </row>
    <row r="3">
      <c r="A3" s="4" t="inlineStr">
        <is>
          <t>Stock Options to Purchase Common Stock</t>
        </is>
      </c>
    </row>
    <row r="4">
      <c r="A4" s="3" t="inlineStr">
        <is>
          <t>Antidilutive Securities Excluded From Computation Of Earnings Per Share [Line Items]</t>
        </is>
      </c>
    </row>
    <row r="5">
      <c r="A5" s="4" t="inlineStr">
        <is>
          <t>Anti-dilutive securities excluded from calculation of diluted net loss per share</t>
        </is>
      </c>
      <c r="B5" s="5" t="n">
        <v>3777398</v>
      </c>
      <c r="C5" s="5" t="n">
        <v>2756102</v>
      </c>
    </row>
    <row r="6">
      <c r="A6" s="4" t="inlineStr">
        <is>
          <t>Restricted Stock Units</t>
        </is>
      </c>
    </row>
    <row r="7">
      <c r="A7" s="3" t="inlineStr">
        <is>
          <t>Antidilutive Securities Excluded From Computation Of Earnings Per Share [Line Items]</t>
        </is>
      </c>
    </row>
    <row r="8">
      <c r="A8" s="4" t="inlineStr">
        <is>
          <t>Anti-dilutive securities excluded from calculation of diluted net loss per share</t>
        </is>
      </c>
      <c r="B8" s="5" t="n">
        <v>969700</v>
      </c>
      <c r="C8" s="5" t="n">
        <v>80000</v>
      </c>
    </row>
    <row r="9">
      <c r="A9" s="4" t="inlineStr">
        <is>
          <t>Warrants to Purchase Common Stock</t>
        </is>
      </c>
    </row>
    <row r="10">
      <c r="A10" s="3" t="inlineStr">
        <is>
          <t>Antidilutive Securities Excluded From Computation Of Earnings Per Share [Line Items]</t>
        </is>
      </c>
    </row>
    <row r="11">
      <c r="A11" s="4" t="inlineStr">
        <is>
          <t>Anti-dilutive securities excluded from calculation of diluted net loss per share</t>
        </is>
      </c>
      <c r="B11" s="5" t="n">
        <v>27759</v>
      </c>
      <c r="C11" s="5" t="n">
        <v>27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20" customWidth="1" min="8" max="8"/>
    <col width="46" customWidth="1" min="9" max="9"/>
    <col width="28" customWidth="1" min="10" max="10"/>
    <col width="51" customWidth="1" min="11" max="11"/>
  </cols>
  <sheetData>
    <row r="1">
      <c r="A1" s="1" t="inlineStr">
        <is>
          <t>Statements of Convertible Preferred Stock and Stockholders' Equity (Deficit) - USD ($) $ in Thousands</t>
        </is>
      </c>
      <c r="B1" s="2" t="inlineStr">
        <is>
          <t>Total</t>
        </is>
      </c>
      <c r="C1" s="2" t="inlineStr">
        <is>
          <t>Initial Public Offering</t>
        </is>
      </c>
      <c r="D1" s="2" t="inlineStr">
        <is>
          <t>Common Stock</t>
        </is>
      </c>
      <c r="E1" s="2" t="inlineStr">
        <is>
          <t>Common StockInitial Public Offering</t>
        </is>
      </c>
      <c r="F1" s="2" t="inlineStr">
        <is>
          <t>Additional Paid-In Capital</t>
        </is>
      </c>
      <c r="G1" s="2" t="inlineStr">
        <is>
          <t>Additional Paid-In CapitalInitial Public Offering</t>
        </is>
      </c>
      <c r="H1" s="2" t="inlineStr">
        <is>
          <t>Accumulated Deficit</t>
        </is>
      </c>
      <c r="I1" s="2" t="inlineStr">
        <is>
          <t>Accumulated Other Comprehensive Income (loss)</t>
        </is>
      </c>
      <c r="J1" s="2" t="inlineStr">
        <is>
          <t>Convertible Preferred Stock</t>
        </is>
      </c>
      <c r="K1" s="2" t="inlineStr">
        <is>
          <t>Convertible Preferred StockInitial Public Offering</t>
        </is>
      </c>
    </row>
    <row r="2">
      <c r="A2" s="4" t="inlineStr">
        <is>
          <t>Beginning Balance at Dec. 31, 2019</t>
        </is>
      </c>
      <c r="B2" s="6" t="n">
        <v>-102954</v>
      </c>
      <c r="F2" s="6" t="n">
        <v>2879</v>
      </c>
      <c r="H2" s="6" t="n">
        <v>-105836</v>
      </c>
      <c r="I2" s="6" t="n">
        <v>3</v>
      </c>
    </row>
    <row r="3">
      <c r="A3" s="4" t="inlineStr">
        <is>
          <t>Temporary Equity, Beginning Balance, Shares at Dec. 31, 2019</t>
        </is>
      </c>
      <c r="B3" s="5" t="n">
        <v>117809883</v>
      </c>
      <c r="J3" s="5" t="n">
        <v>117809883</v>
      </c>
    </row>
    <row r="4">
      <c r="A4" s="4" t="inlineStr">
        <is>
          <t>Temporary Equity, Beginning Balance at Dec. 31, 2019</t>
        </is>
      </c>
      <c r="B4" s="6" t="n">
        <v>131363</v>
      </c>
      <c r="J4" s="6" t="n">
        <v>131363</v>
      </c>
    </row>
    <row r="5">
      <c r="A5" s="4" t="inlineStr">
        <is>
          <t>Beginning Balance, Shares at Dec. 31, 2019</t>
        </is>
      </c>
      <c r="D5" s="5" t="n">
        <v>1371467</v>
      </c>
    </row>
    <row r="6">
      <c r="A6" s="4" t="inlineStr">
        <is>
          <t>Issuance of common stock upon the initial public offering, net</t>
        </is>
      </c>
      <c r="C6" s="6" t="n">
        <v>92050</v>
      </c>
      <c r="E6" s="6" t="n">
        <v>1</v>
      </c>
      <c r="G6" s="6" t="n">
        <v>92049</v>
      </c>
    </row>
    <row r="7">
      <c r="A7" s="4" t="inlineStr">
        <is>
          <t>Issuance of common stock upon initial public offering, net of issuance costs, Shares</t>
        </is>
      </c>
      <c r="E7" s="5" t="n">
        <v>6468750</v>
      </c>
    </row>
    <row r="8">
      <c r="A8" s="4" t="inlineStr">
        <is>
          <t>Conversion of convertible preferred stock into common stock upon the initial public offering</t>
        </is>
      </c>
      <c r="C8" s="6" t="n">
        <v>131363</v>
      </c>
      <c r="E8" s="6" t="n">
        <v>1</v>
      </c>
      <c r="G8" s="6" t="n">
        <v>131362</v>
      </c>
    </row>
    <row r="9">
      <c r="A9" s="4" t="inlineStr">
        <is>
          <t>Temporary Equity, Conversion of convertible preferred stock into common stock upon initial public offering, Shares</t>
        </is>
      </c>
      <c r="K9" s="5" t="n">
        <v>-117809883</v>
      </c>
    </row>
    <row r="10">
      <c r="A10" s="4" t="inlineStr">
        <is>
          <t>Temporary Equity, Conversion of convertible preferred stock into common stock upon initial public offering</t>
        </is>
      </c>
      <c r="K10" s="6" t="n">
        <v>-131363</v>
      </c>
    </row>
    <row r="11">
      <c r="A11" s="4" t="inlineStr">
        <is>
          <t>Conversion of convertible preferred stock into common stock upon the initial public offering, Shares</t>
        </is>
      </c>
      <c r="E11" s="5" t="n">
        <v>13085913</v>
      </c>
    </row>
    <row r="12">
      <c r="A12" s="4" t="inlineStr">
        <is>
          <t>Stock issued on exercise of stock options</t>
        </is>
      </c>
      <c r="B12" s="5" t="n">
        <v>77</v>
      </c>
      <c r="F12" s="5" t="n">
        <v>77</v>
      </c>
    </row>
    <row r="13">
      <c r="A13" s="4" t="inlineStr">
        <is>
          <t>Stock issued on exercise of stock options, Shares</t>
        </is>
      </c>
      <c r="D13" s="5" t="n">
        <v>53135</v>
      </c>
    </row>
    <row r="14">
      <c r="A14" s="4" t="inlineStr">
        <is>
          <t>Stock-based compensation expense</t>
        </is>
      </c>
      <c r="B14" s="5" t="n">
        <v>1788</v>
      </c>
      <c r="F14" s="5" t="n">
        <v>1788</v>
      </c>
    </row>
    <row r="15">
      <c r="A15" s="4" t="inlineStr">
        <is>
          <t>Net loss</t>
        </is>
      </c>
      <c r="B15" s="5" t="n">
        <v>-27531</v>
      </c>
      <c r="H15" s="5" t="n">
        <v>-27531</v>
      </c>
    </row>
    <row r="16">
      <c r="A16" s="4" t="inlineStr">
        <is>
          <t>Unrealized loss on available-for-sale securities, net of tax</t>
        </is>
      </c>
      <c r="B16" s="5" t="n">
        <v>-7</v>
      </c>
      <c r="I16" s="5" t="n">
        <v>-7</v>
      </c>
    </row>
    <row r="17">
      <c r="A17" s="4" t="inlineStr">
        <is>
          <t>Ending Balance at Dec. 31, 2020</t>
        </is>
      </c>
      <c r="B17" s="5" t="n">
        <v>94786</v>
      </c>
      <c r="D17" s="6" t="n">
        <v>2</v>
      </c>
      <c r="F17" s="5" t="n">
        <v>228155</v>
      </c>
      <c r="H17" s="5" t="n">
        <v>-133367</v>
      </c>
      <c r="I17" s="5" t="n">
        <v>-4</v>
      </c>
    </row>
    <row r="18">
      <c r="A18" s="4" t="inlineStr">
        <is>
          <t>Ending Balance, Shares at Dec. 31, 2020</t>
        </is>
      </c>
      <c r="D18" s="5" t="n">
        <v>20979265</v>
      </c>
    </row>
    <row r="19">
      <c r="A19" s="4" t="inlineStr">
        <is>
          <t>Stock issued on exercise of stock options</t>
        </is>
      </c>
      <c r="B19" s="6" t="n">
        <v>695</v>
      </c>
      <c r="F19" s="5" t="n">
        <v>695</v>
      </c>
    </row>
    <row r="20">
      <c r="A20" s="4" t="inlineStr">
        <is>
          <t>Stock issued on exercise of stock options, Shares</t>
        </is>
      </c>
      <c r="B20" s="5" t="n">
        <v>353508</v>
      </c>
      <c r="D20" s="5" t="n">
        <v>353508</v>
      </c>
    </row>
    <row r="21">
      <c r="A21" s="4" t="inlineStr">
        <is>
          <t>Issuance of common stock upon vesting of restricted stock units, Shares</t>
        </is>
      </c>
      <c r="D21" s="5" t="n">
        <v>25000</v>
      </c>
    </row>
    <row r="22">
      <c r="A22" s="4" t="inlineStr">
        <is>
          <t>Stock-based compensation expense</t>
        </is>
      </c>
      <c r="B22" s="6" t="n">
        <v>5375</v>
      </c>
      <c r="F22" s="5" t="n">
        <v>5375</v>
      </c>
    </row>
    <row r="23">
      <c r="A23" s="4" t="inlineStr">
        <is>
          <t>Net loss</t>
        </is>
      </c>
      <c r="B23" s="5" t="n">
        <v>-35821</v>
      </c>
      <c r="H23" s="5" t="n">
        <v>-35821</v>
      </c>
    </row>
    <row r="24">
      <c r="A24" s="4" t="inlineStr">
        <is>
          <t>Unrealized loss on available-for-sale securities, net of tax</t>
        </is>
      </c>
      <c r="B24" s="5" t="n">
        <v>-12</v>
      </c>
      <c r="I24" s="5" t="n">
        <v>-12</v>
      </c>
    </row>
    <row r="25">
      <c r="A25" s="4" t="inlineStr">
        <is>
          <t>Ending Balance at Dec. 31, 2021</t>
        </is>
      </c>
      <c r="B25" s="6" t="n">
        <v>65023</v>
      </c>
      <c r="D25" s="6" t="n">
        <v>2</v>
      </c>
      <c r="F25" s="6" t="n">
        <v>234225</v>
      </c>
      <c r="H25" s="6" t="n">
        <v>-169188</v>
      </c>
      <c r="I25" s="6" t="n">
        <v>-16</v>
      </c>
    </row>
    <row r="26">
      <c r="A26" s="4" t="inlineStr">
        <is>
          <t>Ending Balance, Shares at Dec. 31, 2021</t>
        </is>
      </c>
      <c r="D26" s="5" t="n">
        <v>213577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35821</v>
      </c>
      <c r="C4" s="6" t="n">
        <v>-27531</v>
      </c>
    </row>
    <row r="5">
      <c r="A5" s="3" t="inlineStr">
        <is>
          <t>Adjustments to reconcile net loss to net cash used in operating activities:</t>
        </is>
      </c>
    </row>
    <row r="6">
      <c r="A6" s="4" t="inlineStr">
        <is>
          <t>Stock-based compensation expense</t>
        </is>
      </c>
      <c r="B6" s="5" t="n">
        <v>5375</v>
      </c>
      <c r="C6" s="5" t="n">
        <v>1788</v>
      </c>
    </row>
    <row r="7">
      <c r="A7" s="4" t="inlineStr">
        <is>
          <t>Depreciation</t>
        </is>
      </c>
      <c r="B7" s="5" t="n">
        <v>519</v>
      </c>
      <c r="C7" s="5" t="n">
        <v>395</v>
      </c>
    </row>
    <row r="8">
      <c r="A8" s="4" t="inlineStr">
        <is>
          <t>Change in fair value of preferred stock tranche obligation</t>
        </is>
      </c>
      <c r="C8" s="5" t="n">
        <v>-2158</v>
      </c>
    </row>
    <row r="9">
      <c r="A9" s="4" t="inlineStr">
        <is>
          <t>Accretion of premium and discounts on short-term investments</t>
        </is>
      </c>
      <c r="B9" s="5" t="n">
        <v>58</v>
      </c>
      <c r="C9" s="5" t="n">
        <v>1</v>
      </c>
    </row>
    <row r="10">
      <c r="A10" s="3" t="inlineStr">
        <is>
          <t>Changes in operating assets and liabilities:</t>
        </is>
      </c>
    </row>
    <row r="11">
      <c r="A11" s="4" t="inlineStr">
        <is>
          <t>Prepaid expenses and other current and non-current assets</t>
        </is>
      </c>
      <c r="B11" s="5" t="n">
        <v>1378</v>
      </c>
      <c r="C11" s="5" t="n">
        <v>-2400</v>
      </c>
    </row>
    <row r="12">
      <c r="A12" s="4" t="inlineStr">
        <is>
          <t>Accounts payable</t>
        </is>
      </c>
      <c r="B12" s="5" t="n">
        <v>-2052</v>
      </c>
      <c r="C12" s="5" t="n">
        <v>-1462</v>
      </c>
    </row>
    <row r="13">
      <c r="A13" s="4" t="inlineStr">
        <is>
          <t>Accrued research and development</t>
        </is>
      </c>
      <c r="B13" s="5" t="n">
        <v>-1052</v>
      </c>
      <c r="C13" s="5" t="n">
        <v>-977</v>
      </c>
    </row>
    <row r="14">
      <c r="A14" s="4" t="inlineStr">
        <is>
          <t>Other current and non-current liabilities</t>
        </is>
      </c>
      <c r="B14" s="5" t="n">
        <v>95</v>
      </c>
      <c r="C14" s="5" t="n">
        <v>280</v>
      </c>
    </row>
    <row r="15">
      <c r="A15" s="4" t="inlineStr">
        <is>
          <t>Net cash used in operating activities</t>
        </is>
      </c>
      <c r="B15" s="5" t="n">
        <v>-31500</v>
      </c>
      <c r="C15" s="5" t="n">
        <v>-32064</v>
      </c>
    </row>
    <row r="16">
      <c r="A16" s="3" t="inlineStr">
        <is>
          <t>Investing activities:</t>
        </is>
      </c>
    </row>
    <row r="17">
      <c r="A17" s="4" t="inlineStr">
        <is>
          <t>Purchases of property and equipment</t>
        </is>
      </c>
      <c r="B17" s="5" t="n">
        <v>-488</v>
      </c>
      <c r="C17" s="5" t="n">
        <v>-1023</v>
      </c>
    </row>
    <row r="18">
      <c r="A18" s="4" t="inlineStr">
        <is>
          <t>Purchases of investments</t>
        </is>
      </c>
      <c r="B18" s="5" t="n">
        <v>-94570</v>
      </c>
      <c r="C18" s="5" t="n">
        <v>-61637</v>
      </c>
    </row>
    <row r="19">
      <c r="A19" s="4" t="inlineStr">
        <is>
          <t>Maturity of investments</t>
        </is>
      </c>
      <c r="B19" s="5" t="n">
        <v>105809</v>
      </c>
      <c r="C19" s="5" t="n">
        <v>20100</v>
      </c>
    </row>
    <row r="20">
      <c r="A20" s="4" t="inlineStr">
        <is>
          <t>Net cash provided by (used in) investing activities</t>
        </is>
      </c>
      <c r="B20" s="5" t="n">
        <v>10751</v>
      </c>
      <c r="C20" s="5" t="n">
        <v>-42560</v>
      </c>
    </row>
    <row r="21">
      <c r="A21" s="3" t="inlineStr">
        <is>
          <t>Financing activities:</t>
        </is>
      </c>
    </row>
    <row r="22">
      <c r="A22" s="4" t="inlineStr">
        <is>
          <t>Proceeds from issuance of common stock upon initial public offering, net of underwriting discounts and commissions</t>
        </is>
      </c>
      <c r="C22" s="5" t="n">
        <v>96255</v>
      </c>
    </row>
    <row r="23">
      <c r="A23" s="4" t="inlineStr">
        <is>
          <t>Proceeds from exercise of stock options</t>
        </is>
      </c>
      <c r="B23" s="5" t="n">
        <v>695</v>
      </c>
      <c r="C23" s="5" t="n">
        <v>77</v>
      </c>
    </row>
    <row r="24">
      <c r="A24" s="4" t="inlineStr">
        <is>
          <t>Payment of offering costs</t>
        </is>
      </c>
      <c r="C24" s="5" t="n">
        <v>-4160</v>
      </c>
    </row>
    <row r="25">
      <c r="A25" s="4" t="inlineStr">
        <is>
          <t>Net cash provided by financing activities</t>
        </is>
      </c>
      <c r="B25" s="5" t="n">
        <v>695</v>
      </c>
      <c r="C25" s="5" t="n">
        <v>92172</v>
      </c>
    </row>
    <row r="26">
      <c r="A26" s="4" t="inlineStr">
        <is>
          <t>Net (decrease) increase in cash and cash equivalents</t>
        </is>
      </c>
      <c r="B26" s="5" t="n">
        <v>-20054</v>
      </c>
      <c r="C26" s="5" t="n">
        <v>17548</v>
      </c>
    </row>
    <row r="27">
      <c r="A27" s="4" t="inlineStr">
        <is>
          <t>Cash and cash equivalents at beginning of period</t>
        </is>
      </c>
      <c r="B27" s="5" t="n">
        <v>33418</v>
      </c>
      <c r="C27" s="5" t="n">
        <v>15870</v>
      </c>
    </row>
    <row r="28">
      <c r="A28" s="4" t="inlineStr">
        <is>
          <t>Cash and cash equivalents at end of period</t>
        </is>
      </c>
      <c r="B28" s="5" t="n">
        <v>13364</v>
      </c>
      <c r="C28" s="5" t="n">
        <v>33418</v>
      </c>
    </row>
    <row r="29">
      <c r="A29" s="3" t="inlineStr">
        <is>
          <t>Supplemental disclosure of noncash items:</t>
        </is>
      </c>
    </row>
    <row r="30">
      <c r="A30" s="4" t="inlineStr">
        <is>
          <t>Conversion of convertible preferred stock into common stock upon initial public offering</t>
        </is>
      </c>
      <c r="C30" s="5" t="n">
        <v>131363</v>
      </c>
    </row>
    <row r="31">
      <c r="A31" s="4" t="inlineStr">
        <is>
          <t>Property and equipment purchases included in accounts payable</t>
        </is>
      </c>
      <c r="B31" s="6" t="n">
        <v>115</v>
      </c>
      <c r="C31"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Graybug Vision, Inc., the Company or Graybug, is a clinical-stage biopharmaceutical company developing medicines for the treatment of diseases of the retina and optic nerve. The Company presently devotes substantially all of its resources to conducting research and development and raising capital. The Company was founded in May 2011 and maintains facilities in Redwood City, California and Baltimore, Maryland. The Company is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Going Concern Considerations The Company incurred losses from operations and had negative cash flows from operating activities for the years ended December 31, 2021, and 2020, and the Company’s accumulated deficit at December 31, 2021 is $169.2 million. The Company’s current operating plan indicates it will continue to incur losses from operations and generate negative cash flows from operating activities, given ongoing expenditures related to extensive research and development and the Company’s lack of revenue-generating activities at this point in the Company’s life cycle. Even if the Company’s product development efforts are successful, it is uncertain when, if ever, the Company will realize significant revenue from product sales. In March 2021, the Company decided not to proceed with the significant investment required to initiate two Phase 3 clinical trials for GB-102 in late 2021. As a result, management continues to believe that the Company’s current cash, cash equivalents and short-term investments are adequate to meet its cash needs for at least 12 months from the issuance date of this Form 10-K. The Company will seek to raise additional funds in order to further advance its research and development programs other than GB-102, operate its business, secure research and development collaborations, and meet its obligations as they come due. The Company is pursuing financing alternatives, similar to what the Company has previously executed, which include debt and equity financing. Such sources of capital may not, however, be available to the Company in the necessary time frame, in the amounts that the Company requires, on terms that are acceptable to the Company, or at all. If the Company is unable to raise the necessary funds when needed or reduce spending on currently planned activities, it may not be able to continue the development of its products or the Company could be required to delay, scale back, or eliminate some or all of its research and development programs and other operations, which may materially harm its business, financial position and results of operations. COVID-19 Pandemic The impact of the worldwide spread of a novel strain of coronavirus (“COVID-19”) has been unprecedented and unpredic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or GAAP, and stated in U.S. dollars. Any reference in these notes to applicable guidance is meant to refer to the authoritative GAAP as found in the Accounting Standards Codification, or ASC, and Accounting Standards Updates, or ASUs, of the Financial Accounting Standards Board, or FASB.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contingent milestone payments, other long-lived assets, stock-based compensation , and the valuation of deferred tax assets .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 Cash and Cash Equivalents The Company considers all highly liquid investments with original maturities at the date of purchase of three months or less to be cash equivalents. Cash and cash equivalents are stated at fair value and may include Investments The Company invests its excess cash balances in marketable government agency bonds, corporate debt securities and commercial paper. The Company classifies its investments as available-for-sale, reports available-for-sale investments at their fair value at each balance sheet date, and includes any unrealized holding gains and losses (the adjustment to fair value) in accumulated other comprehensive loss, a component of stockholders’ equity. Should there be any realized gains or losses, they will be determined using the specific-identification method and included as other income or expense in the statements of operation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the statements of operations, equal to the difference between the investment’s amortized cost and fair value at such date. The Company did not record any impairment charges related to its marketable securities during the years ended December 31, 2021 and 2020. The Company classifies its available-for-sale marketable securities as non-current if such instrument’s underlying effective maturity date exceeds 12 months and for which the Company has the intent and ability to hold the investment for a period of greater than 12 months. The Company’s marketable securities at December 31, 2021 and 2020 mature in less than 12 months and are included in short-term investments in the balance sheets. Concentrations of Credit Risk and Off-balance Sheet Risk Financial instruments that potentially subject the Company to a concentration of credit risk consist primarily of cash and cash equivalents and available-for-sale marketable securities. The Company’s investment policy includes guidelines regarding the quality of the financial institutions and financial instruments and defines allowable investments that the Company believes minimizes the exposure to concentration of credit risk. The Company may invest in money market funds, U.S. Treasury securities, corporate debt, U.S. government-related agency securities, commercial paper and certificates of deposit. At December 31, 2021 and 2020, the Company’s cash and cash equivalents were held in financial institutions that management believes are creditworthy. These deposits may exceed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 Property and Equipment Property and equipment are stated at cost, subject to adjustments for impairments, less accumulated depreciation and amortization. Depreciation is calculated using the straight-line method over the useful lives of the assets as follows:
Asset
Estimated useful life
Manufacturing and laboratory equipment
Three to five years
Computer hardware
Three to five years
Office furniture and equipment
Three to five years Leasehold improvements are amortized over the shorter of their useful lives or the related lease term. Maintenance and repairs that do not improve or extend the life of the respective asset are expensed to operations as incurred. Manufacturing and laboratory equipment received is classified as construction in progress until placed into service, at which time depreciation commences. Upon disposal of an asset, the related cost and accumulated depreciation are removed from the accounts and any resulting gain or loss is included in the results of operations. Impairment of Long-lived Assets The Company evaluates whether current facts or circumstances indicate that the carrying values of its long-lived assets may not be recoverable. If such facts or circumstances are determined to exist, an estimate of the sum of the undiscounted future cash flows of these assets is compared to the carrying value the assets to determine whether impairment exists. If the assets are determined to be impaired, the loss is measured based on the difference between the sum of the undiscounted future cash flows and the carrying value of the assets. No impairment losses were recorded during the years ended December 31, 2021 or 2020. 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ccrued Research and Development Costs The Company records accruals for estimated costs of preclinical and clinical studies and manufacturing development. The Company’s clinical and manufacturing development activities are conducted by third-party service providers, including CROs and CMO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non-current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To date, the Company has not experienced significant changes in its estimates of preclinical studies, clinical trial and manufacturing accruals. Patent Costs Costs to secure and maintain patents covering the Company’s technology and product candidates are expensed as incurred and are classified as general and administrative expenses in the statements of operations. Convertible Preferred Stock The Company classified convertible preferred stock outside of stockholders’ equity (deficit) on its balance sheet as of December 31, 2019, as the requirements of triggering a deemed liquidation event were not within the Company’s control. In the event of a deemed liquidation event, the proceeds from the event would have been distributed in accordance with liquidation preferences of such securities. The Company would have adjusted the carrying value of the convertible preferred stock to their redemption values when it became probable a redemption event would occur. Prior to the completion of the IPO on September 24, 2020, all of the outstanding shares of convertible preferred stock automatically converted into 13,085,913 shares of common stock. Subsequent to the closing of the IPO on September 29, 2020, there were no shares of convertible preferred stock outstanding . Preferred Stock Tranche Obligation The Company’s Series C convertible preferred stock included features the Company determined were not clearly and closely related to the equity host. These features were therefore bifurcated and accounted for separately as a freestanding derivative liability on the balance sheet at its estimated fair value. This derivative liability was a result of certain investors’ rights to purchase from the Company, on the same terms as the Series C Preferred Stock Purchase Agreement executed in July 2019, additional shares of Series C convertible preferred stock in subsequent tranches based on the achievement of certain development milestones, or the Preferred Stock Tranche Obligation. At initial recognition, the Company recorded this derivative as a liability on the balance sheet at its estimated fair value. The derivative was subject to remeasurement at each balance sheet date until its expiration in September 2020, with changes in fair value recognized in change in fair value of Preferred Stock Tranche Obligation on the Company’s statements of operations. Stock-based Compensation Stock-based compensation expense related to stock options and warrants granted to employees, directors and non-employees is recognized based on the grant-date estimated fair values of the awards using the Black-Scholes option pricing model, or Black-Scholes. The valuation of restricted stock units, or RSUs, is determined at the date of grant using the Company’s closing stock price. The value is recognized as expense ratably over the requisite service period, which is generally the vesting term of the award. The Company adjusts the expense for actual forfeitures as they occur. Income Taxes The Company uses the liability method to account for income taxes. Under this method, deferred tax assets and liabilities are determined based on temporary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For the Company, the ultimate realization of deferred tax assets is dependent upon the generation of future taxable income during the periods in which the temporary differences representing net future deductible amounts become deductible. Based on the Company’s operations to date and the uncertainty as to the timing and amount of future taxable income, the Company has recorded a full valuation allowance in all periods and for all jurisdictions.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an audit, and effective settlement of audit issues. Interest and penalties related to unrecognized tax benefits would be included within the income tax provision. Net Loss Per Share The Company calculates basic and diluted net loss per share attributable to common stockholders in conformity with the two-class method required for participating securities. While it was outstanding, the Company considered its convertible preferred stock to be participating securities as, in the event a dividend was paid on common stock, the holders of convertible preferred stock and unvested shares of common stock would have been entitled to receive dividends on a basis consistent with the common stockholders. The net loss attributable to common stockholders was not allocated to the convertible preferred stock as the holders of those securities did not have a contractual obligation to share in losses. Cumulative dividends on preferred stock were added to net loss to arrive at net loss available to common stockholders. Under the two-class method, basic net loss per share attributable to common stockholders is computed by dividing the net loss attributable to common stockholders by the weighted-average number of common shares outstanding during the period, without consideration of potential dilutive securities. Diluted net loss per share is calculated by dividing net loss by the weighted-average number of shares of common stock and potential dilutive common stock equivalents outstanding during the period if the effect is dilutive. Potentially dilutive securities include warrants, stock options, RSUs and convertible preferred stock. Likewise, adjustments to the denominator are required to reflect the related dilutive shares. In all periods presented, the Company’s outstanding stock options, RSUs, convertible preferred stock, common stock warrants, and the potential issuance of additional preferred shares from the Preferred Stock Tranche Obligation were excluded from the calculation of diluted net loss per share because their effects were antidilutive and the development milestones for the issuance of additional shares from the P referred S tock T ranche Obligation were not achieved prior to its expiration in September 2020 . Related Party Transactions In August 2019, the Company engaged a consulting firm managed by the then acting chief financial officer of the Company for professional services related to finance and other administrative functions. For the year ended December 31, 2020, the costs incurred under this arrangement totaled $657,000 and were recorded as general and administrative expense in the accompanying statement of operations. The Company terminated its relationship with this entity in September 2020. 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has determined it operates in one segment. Comprehensive Loss Comprehensive loss is defined as the change in equity of a business enterprise during a period arising from transactions and other events and circumstances from non-owner sources. The Company’s comprehensive loss is comprised of changes in unrealized (loss) gain on available-for-sale securities. Recently Issued Accounting Pronouncements In February 2016, the FASB issued ASU 2016-02, Leases (Topic 842) In June 2016, the FASB issued ASU 2016-13, Financial Instruments-Credit Losses: Measurement of Credit Losses on Financial Instruments Codification Improvements to Topic 326, Financial Instruments-Credit Losses, Topic 815, Derivatives and Hedging and Topic 825,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0:40:52Z</dcterms:created>
  <dcterms:modified xmlns:dcterms="http://purl.org/dc/terms/" xmlns:xsi="http://www.w3.org/2001/XMLSchema-instance" xsi:type="dcterms:W3CDTF">2022-03-11T00:40:52Z</dcterms:modified>
</cp:coreProperties>
</file>